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et Loss Per Share" sheetId="8" state="visible" r:id="rId8"/>
    <sheet xmlns:r="http://schemas.openxmlformats.org/officeDocument/2006/relationships" name="Comprehensive Los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tangible Assets and Goodwill" sheetId="12" state="visible" r:id="rId12"/>
    <sheet xmlns:r="http://schemas.openxmlformats.org/officeDocument/2006/relationships" name="Other Long-Term Liabilit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venue" sheetId="16" state="visible" r:id="rId16"/>
    <sheet xmlns:r="http://schemas.openxmlformats.org/officeDocument/2006/relationships" name="Kolltan Acquisition" sheetId="17" state="visible" r:id="rId17"/>
    <sheet xmlns:r="http://schemas.openxmlformats.org/officeDocument/2006/relationships" name="Income Taxes" sheetId="18" state="visible" r:id="rId18"/>
    <sheet xmlns:r="http://schemas.openxmlformats.org/officeDocument/2006/relationships" name="Significant Accounting Polici19" sheetId="19" state="visible" r:id="rId19"/>
    <sheet xmlns:r="http://schemas.openxmlformats.org/officeDocument/2006/relationships" name="Net Loss Per Share (Tables)" sheetId="20" state="visible" r:id="rId20"/>
    <sheet xmlns:r="http://schemas.openxmlformats.org/officeDocument/2006/relationships" name="Comprehensive Loss (Tables)"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Intangible Assets and Goodwill " sheetId="24" state="visible" r:id="rId24"/>
    <sheet xmlns:r="http://schemas.openxmlformats.org/officeDocument/2006/relationships" name="Other Long-Term Liabilities (Ta" sheetId="25" state="visible" r:id="rId25"/>
    <sheet xmlns:r="http://schemas.openxmlformats.org/officeDocument/2006/relationships" name="Stock-Based Compensation (Table" sheetId="26" state="visible" r:id="rId26"/>
    <sheet xmlns:r="http://schemas.openxmlformats.org/officeDocument/2006/relationships" name="Kolltan Acquisition (Tables)" sheetId="27" state="visible" r:id="rId27"/>
    <sheet xmlns:r="http://schemas.openxmlformats.org/officeDocument/2006/relationships" name="Basis of Presentation - (Detail" sheetId="28" state="visible" r:id="rId28"/>
    <sheet xmlns:r="http://schemas.openxmlformats.org/officeDocument/2006/relationships" name="Significant Accounting Polici29" sheetId="29" state="visible" r:id="rId29"/>
    <sheet xmlns:r="http://schemas.openxmlformats.org/officeDocument/2006/relationships" name="Net Loss Per Share (Details)" sheetId="30" state="visible" r:id="rId30"/>
    <sheet xmlns:r="http://schemas.openxmlformats.org/officeDocument/2006/relationships" name="Comprehensive Loss (Details)" sheetId="31" state="visible" r:id="rId31"/>
    <sheet xmlns:r="http://schemas.openxmlformats.org/officeDocument/2006/relationships" name="Fair Value Measurements (Detail" sheetId="32" state="visible" r:id="rId32"/>
    <sheet xmlns:r="http://schemas.openxmlformats.org/officeDocument/2006/relationships" name="Marketable Securities (Details)" sheetId="33" state="visible" r:id="rId33"/>
    <sheet xmlns:r="http://schemas.openxmlformats.org/officeDocument/2006/relationships" name="Intangible Assets and Goodwil34" sheetId="34" state="visible" r:id="rId34"/>
    <sheet xmlns:r="http://schemas.openxmlformats.org/officeDocument/2006/relationships" name="Other Long-Term Liabilities (De" sheetId="35" state="visible" r:id="rId35"/>
    <sheet xmlns:r="http://schemas.openxmlformats.org/officeDocument/2006/relationships" name="Stockholders' Equity (Details)" sheetId="36" state="visible" r:id="rId36"/>
    <sheet xmlns:r="http://schemas.openxmlformats.org/officeDocument/2006/relationships" name="Stock-Based Compensation - Summ" sheetId="37" state="visible" r:id="rId37"/>
    <sheet xmlns:r="http://schemas.openxmlformats.org/officeDocument/2006/relationships" name="Stock-Based Compensation - Valu" sheetId="38" state="visible" r:id="rId38"/>
    <sheet xmlns:r="http://schemas.openxmlformats.org/officeDocument/2006/relationships" name="Revenue (Details)" sheetId="39" state="visible" r:id="rId39"/>
    <sheet xmlns:r="http://schemas.openxmlformats.org/officeDocument/2006/relationships" name="Kolltan Acquisition- Purchase P" sheetId="40" state="visible" r:id="rId40"/>
    <sheet xmlns:r="http://schemas.openxmlformats.org/officeDocument/2006/relationships" name="Kolltan Acquisition - Allocatio"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7</t>
  </si>
  <si>
    <t>Apr. 30, 2017</t>
  </si>
  <si>
    <t>Document and Entity Information</t>
  </si>
  <si>
    <t>Entity Registrant Name</t>
  </si>
  <si>
    <t>Celldex Therapeutic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t>
  </si>
  <si>
    <t xml:space="preserve"> </t>
  </si>
  <si>
    <t>Stockholders' Equity:</t>
  </si>
  <si>
    <t>Convertible Preferred Stock, $.01 Par Value; 3,000,000 Shares Authorized; No Shares Issued and Outstanding at March 31, 2017 and December 31, 2016</t>
  </si>
  <si>
    <t>Common Stock, $.001 Par Value; 297,000,000 Shares Authorized; 124,173,729 and 120,516,654 Shares Issued and Outstanding at March 31,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6</t>
  </si>
  <si>
    <t>REVENUE:</t>
  </si>
  <si>
    <t>Product Development and Licensing Agreements</t>
  </si>
  <si>
    <t>Contracts and Grants</t>
  </si>
  <si>
    <t>Total Revenue</t>
  </si>
  <si>
    <t>OPERATING EXPENSE:</t>
  </si>
  <si>
    <t>Research and Development</t>
  </si>
  <si>
    <t>General and Administrative</t>
  </si>
  <si>
    <t>Loss on Fair Value Remeasurement of Contingent Consideration</t>
  </si>
  <si>
    <t>Amortization of Acquired Intangible Assets</t>
  </si>
  <si>
    <t>Total Operating Expense</t>
  </si>
  <si>
    <t>Operating Loss</t>
  </si>
  <si>
    <t>Investment and Other Income, Net</t>
  </si>
  <si>
    <t>Net Loss</t>
  </si>
  <si>
    <t>Basic and Diluted Net Loss Per Common Share (in dollars per share)</t>
  </si>
  <si>
    <t>Shares Used in Calculating Basic and Diluted Net Loss per Share (in shares)</t>
  </si>
  <si>
    <t>COMPREHENSIVE LOSS:</t>
  </si>
  <si>
    <t>Other Comprehensive Income:</t>
  </si>
  <si>
    <t>Unrealized Gain on Marketab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Stock-Based Compensation Expense</t>
  </si>
  <si>
    <t>Non-Cash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Net Cash Provided by Investing Activities</t>
  </si>
  <si>
    <t>Cash Flows from Financing Activities:</t>
  </si>
  <si>
    <t>Net Proceeds from Stock Issuances</t>
  </si>
  <si>
    <t>Proceeds from Issuance of Stock from Employee Benefit Plans</t>
  </si>
  <si>
    <t>Net Cash Provided by Financing Activities</t>
  </si>
  <si>
    <t>Net Increase (Decrease) in Cash and Cash Equivalents</t>
  </si>
  <si>
    <t>Cash and Cash Equivalents at Beginning of Period</t>
  </si>
  <si>
    <t>Cash and Cash Equivalents at End of Period</t>
  </si>
  <si>
    <t>Non-cash Investing Activities</t>
  </si>
  <si>
    <t>Acquisition of Property and Equipment included in Accounts Payable and Accrued Expenses</t>
  </si>
  <si>
    <t>Non-cash Supplemental Disclosure</t>
  </si>
  <si>
    <t>Shares issued to former Kolltan executive for settlement of severance</t>
  </si>
  <si>
    <t>Basis of Presentation</t>
  </si>
  <si>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ies. All intercompany balances and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16, which are included in the Company’s Annual Report on Form 10-K filed with the Securities and Exchange Commission (“SEC”) on March 14, 2017.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17.
At March 31, 2017, the Company had cash, cash equivalents and marketable securities of $167.0 million. The Company has had recurring losses and incurred a loss of $34.3 million for the three months ended March 31, 2017. Net cash used in operations for the three months ended March 31, 2017 was $35.3 million. The Company believes that the cash, cash equivalents and marketable securities at May 9, 2017 will be sufficient to meet estimated working capital requirements and fund planned operations for at least the next twelve months from the date of issuance of these financial statements.
During the next twelve months and beyond, the Company will take further steps to raise additional capital to meet its liquidity needs. These capital raising activities may include, but may not be limited to, one or more of the following: the licensing of drug candidate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future contingent milestones from the Kolltan acquisition, in the event that the Company achieves the drug candidate milestones related to those payments. The Company may decide to pay those milestone payments in cash. Further, if the Company does not obtain shareholder approval to issue shares in lieu of cash payments, the Company would need to make those payments in cash in order to meet its NASDAQ listing requirements.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si>
  <si>
    <t>Significant Accounting Policies</t>
  </si>
  <si>
    <t>(2) Significant Accounting Policies
The significant accounting policies used in preparation of these condensed consolidated financial statements for the three months ended March 31, 2017 are consistent with those discussed in Note 2 to the financial statements in our Annual Report on Form 10-K for the year ended December 31, 2016, except for the adoption of new accounting standards during the first three months of 2017 as discussed below.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During the three months ended March 31, 2017, the Company adopted a new U.S. GAAP accounting standard which involves several aspects of the accounting for share-based payment transactions, including the income tax consequences, classification of awards as either equity or liabilities and classification on the statement of cash flows. The Company elected to continue to estimate forfeitures expected to occur to determine stock-based compensation expense. Upon adoption, the Company’s gross deferred tax assets and corresponding valuation allowance each increased by $17.7 million related to tax deductions from the exercise of stock options that previously would have been credited to additional paid-in-capital when realized.
During the three months ended March 31, 2017, the Company adopted a new U.S. GAAP accounting standard which simplifies how an entity is required to test goodwill for impairment. A goodwill impairment will be measured by the amount by which a reporting unit’s carrying value exceeds its fair value, with the amount of impairment not to exceed the carrying amount of goodwill.</t>
  </si>
  <si>
    <t>Net Loss Per Share</t>
  </si>
  <si>
    <t>(3)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Three Months Ended March 31,
2017
2016
Stock options
Restricted stock</t>
  </si>
  <si>
    <t>(4) Comprehensive Loss
The changes in accumulated other comprehensive income (loss) by component for the three months ended March 31, 2017 and 2016 are summarized below. No amounts were reclassified out of accumulated other comprehensive income during the three months ended March 31, 2017 and 2016.
Unrealized
Foreign
Total
(In thousands )
Balance at December 31, 2015
$
)
$
$
Other comprehensive income before reclassifications
—
Net current-period other comprehensive income
—
Balance at March 31, 2016
$
$
$
Balance at December 31, 2016
$
)
$
$
Other comprehensive income before reclassifications
—
Net current-period other comprehensive income
—
Balance at March 31, 2017
$
)
$
$</t>
  </si>
  <si>
    <t>Fair Value Measurements</t>
  </si>
  <si>
    <t>(5) Fair Value Measurements
The following tables set forth the Company’s financial assets subject to fair value measurements:
As of
Level 1
Level 2
Level 3
(In thousands)
Assets:
Money market funds and cash equivalents
$
—
$
—
Marketable securities
$
—
$
—
$
—
$
—
Liabilities:
Kolltan acquisition contingent consideration
$
—
—
$
$
—
—
$
As of
Level 1
Level 2
Level 3
(In thousands)
Assets:
Money market funds and cash equivalents
$
—
$
—
Marketable securities
$
—
$
—
$
—
$
—
Liabilities:
Kolltan acquisition contingent consideration
$
—
—
$
$
—
—
$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In connection with the Kolltan acquisition, we may be required to pay future consideration that is contingent upon the achievement of specified development, regulatory approvals or sales-based milestone events. We determine the fair value of these obligations on the acquisition date using various estimates that are not observable in the market and represent a Level 3 measurement within the fair value hierarchy. During the three months ended March 31, 2017, the Company recorded a $3.4 million loss on fair value remeasurement of contingent consideration primarily due to changes in discount rates and the passage of time. The following table represents a roll-forward of our acquisition-related contingent consideration (in thousands):
Three Months Ended
Balance at beginning of period
$
Milestone payments
—
Changes in fair value
Balance at end of period
$
There have been no transfers of assets or liabilities between the fair value measurement classifications. The Company’s financial instruments consist mainly of cash and cash equivalents, marketable securities, short-term accounts receivable and accounts payable.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Short-term accounts receivable and accounts payable are reflected in the accompanying consolidated financial statements at cost, which approximates fair value due to the short-term nature of these instruments.</t>
  </si>
  <si>
    <t>(6) Marketable Securities
A summary of marketable securities is shown below:
Amortized
Gross
Gross
Fair
(In thousands)
December 31, 2016
Marketable securities
U.S. government and municipal obligations
Maturing in one year or less
$
$
$
)
$
Maturing after one year through three years
—
Total U.S. government and municipal obligations
$
$
$
)
$
Corporate debt securities
Maturing in one year or less
$
$
—
$
)
$
Maturing after one year through three years
—
—
—
—
Total corporate debt securities
$
$
—
$
)
$
Total marketable securities
$
$
$
)
$
March 31, 2017
Marketable securities
U.S. government and municipal obligations
Maturing in one year or less
$
$
$
)
$
Maturing after one year through three years
—
Total U.S. government and municipal obligations
$
$
$
)
$
Corporate debt securities
Maturing in one year or less
$
$
$
)
$
Maturing after one year through three years
)
Total corporate debt securities
$
$
$
)
$
Total marketable securities
$
$
$
)
$
The marketable securities held by the Company were high investment grade and there were no marketable securities that the Company considered to be other-than-temporarily impaired as of March 31, 2017. Marketable securities include $0.5 million and $0.6 million in accrued interest at March 31, 2017 and December 31, 2016, respectively.</t>
  </si>
  <si>
    <t>Intangible Assets and Goodwill</t>
  </si>
  <si>
    <t>(7) Intangible Assets and Goodwill
Intangible assets, net of accumulated amortization, and goodwill are as follows:
March 31, 2017
December 31, 2016
Estimated
Cost
Accumulated
Net
Cost
Accumulated
Net
(In thousands)
Intangible Assets:
IPR&amp;D
Indefinite
$
$
—
$
$
$
—
$
Amgen Amendment
16 years
)
)
Total Intangible Assets
$
$
)
$
$
$
)
$
Goodwill
Indefinite
$
$
—
$
$
$
—
$
The IPR&amp;D intangible asset recorded in connection with the CuraGen acquisition of $11.8 million relates to the development of glembatumumab vedotin. At the date of acquisition and at March 31, 2017, glembatumumab vedotin had not yet reached technological feasibility nor did it have any alternative future use. Glembatumumab vedotin is in a randomized, Phase 2b study for the treatment of triple negative breast cancer and a Phase 2 study for the treatment of metastatic melanoma.
The Company performed an impairment test of the glembatumumab vedotin IPR&amp;D and goodwill assets as of July 1, 2016 and concluded that goodwill was not impaired.
In connection with the Kolltan Acquisition, effective November 29, 2016, the Company recorded IPR&amp;D intangible assets primarily related to the development of the CDX-1058, CDX-3379 and TAM programs with a fair value of $40.0 million, $3.5 million and $18.0 million, respectively. At the date of acquisition and at March 31, 2017, the CDX-1058, CDX-3379 and TAM programs had not yet reached technological feasibility nor did they have any alternative future use. CDX-0158 is a humanized monoclonal antibody currently in a Phase 1 dose escalation study in refractory gastrointestinal stromal tumors and CDX-3379 is a human monoclonal antibody which recently completed a Phase 1b study in patients with solid tumors. The TAM program is a multi-faceted broad antibody discovery effort to generate antibodies that modulate the TAM family of RTKs, comprised of Tyro3, AXL and MerTK, which are expressed on tumor-infiltrating macrophages, dendritic cells and some tumors.</t>
  </si>
  <si>
    <t>(8) Other Long-Term Liabilities
Other long-term liabilities include the following:
March 31, 2017
December 31, 2016
(In thousands)
Deferred Rent
$
$
Net Deferred Tax Liability related to IPR&amp;D
Deferred Income from Sale of Tax Benefits
Accrued Lease Restructuring
Long-Term Severance
Contingent Milestones
Deferred Revenue
Total
Less Current Portion
)
)
Long-Term Portion
$
$
In November 2015, December 2014, January 2014 and January 2013, the Company received approval from the New Jersey Economic Development Authority and agreed to sell New Jersey tax benefits of $9.8 million, $1.9 million, $1.1 million and $0.8 million to an independent third party for $9.2 million, $1.8 million, $1.0 million and $0.8 million, respectively. Under the agreement, the Company must maintain a base of operations in New Jersey for five years or the tax benefits must be paid back on a pro-rata basis based on the number of years completed. During the three months ended March 31, 2017 and 2016, the Company recorded $0.5 million and $0.6 million to other income related to the sale of these tax benefits, respectively.
In December 2016, the Company decided not to occupy the 11,500 square feet of expansion space (“Needham Expansion”) at its Needham, Massachusetts facility. The Company agreed to lease the Needham Expansion in August 2015 and the term of the lease expires in July 2020. The Company is actively trying to sublease the lease obligation. In March 2017, the Company terminated its lease in Branford, CT and consolidated its Connecticut operations in its New Haven, CT facility. The Company recorded restructuring expense of $0.2 million to general and administrative expense related to the Branford, CT lease termination. The activity related to accrued lease restructuring for the three months ended March 31, 2017 is presented below (in thousands):
Three Months Ended
Balance at beginning of period
$
Expense
Payments
)
Balance at end of period
$</t>
  </si>
  <si>
    <t>Stockholders' Equity</t>
  </si>
  <si>
    <t>(9) Stockholders’ Equity
In May 2016, the Company entered into an agreement with Cantor Fitzgerald &amp; Co. (“Cantor”) to allow the Company to issue and sell shares of its common stock having an aggregate offering price of up to $60.0 million from time to time through Cantor, acting as agent. During three months ended March 31, 2017, Company issued 3,572,608 shares of its common stock under this controlled equity offering sales agreement with Cantor resulting in net proceeds to the Company of $12.8 million, after deducting commission and offering expenses. At March 31, 2017, the Company had $32.0 million remaining in aggregate gross offering price available under the agreement.</t>
  </si>
  <si>
    <t>Stock-Based Compensation</t>
  </si>
  <si>
    <t>(10) Stock-Based Compensation
A summary of stock option activity for the three months ended March 31, 2017 is as follows:
Shares
Weighted
Weighted
Options Outstanding at December 31, 2016
$
Granted
$
Exercised
—
$
—
Canceled
)
$
Options Outstanding at March 31, 2017
$
Options Vested and Expected to Vest at March 31, 2017
$
Options Exercisable at March 31, 2017
$
Shares Available for Grant under the 2008 Plan
The weighted average grant-date fair value of stock options granted during the three months ended March 31, 2017 was $2.36. Stock-based compensation expense for the three months ended March 31, 2017 and 2016 was recorded as follows:
Three months ended March 31,
2017
2016
(In thousands)
Research and development
$
$
General and administrative
Total stock-based compensation expense
$
$
The fair values of employee stock options granted during the three months ended March 31, 2017 and 2016 were valued using the Black-Scholes option-pricing model with the following assumptions:
Three months ended March 31,
2017
2016
Expected stock price volatility
76 - 77
%
%
Expected option term
6.0 Years
6.0 Years
Risk-free interest rate
%
%
Expected dividend yield
None
None</t>
  </si>
  <si>
    <t>Revenue</t>
  </si>
  <si>
    <t>(11) Revenue
Bristol-Myers Squibb Company (BMS)
In May 2014, the Company entered into a clinical trial collaboration with BMS to evaluate the safety, tolerability and preliminary efficacy of varlilumab and Opdivo®, BMS’s PD-1 immune checkpoint inhibitor, in a Phase 1/2 study. Under the terms of this clinical trial collaboration, BMS made a one-time payment to the Company of $5.0 million and BMS and the Company amended the terms of the Company’s existing license agreement with Medarex, which was acquired by BMS, related to the Company’s CD27 program whereby certain future milestone payments were waived and future royalty rates were reduced that may have been due from the Company to Medarex. In return, BMS was granted a time-limited right of first negotiation if the Company wishes to out-license varlilumab. The companies also agreed to work exclusively with each other to explore anti-PD-1 antagonist antibody and anti-CD27 agonist antibody combination regimens. The clinical trial collaboration provides that the companies share development costs and that the Company will be responsible for conducting the ongoing Phase 1/2 study.
The Company has determined that its performance obligations under the BMS agreement, which primarily include performing research and development, supplying varlilumab and participating in the joint development committee, should be accounted for as a single unit of accounting and estimated that its performance period under the BMS agreement would be 5 years. Accordingly, the $5.0 million up-front payment was initially recorded as deferred revenue and is being recognized as revenue on a straight-line basis over the estimated 5-year performance period using the Contingency Adjusted Performance Model (CAPM). The BMS agreement also provides for BMS to reimburse the Company for 50% of the external costs incurred by the Company in connection with the clinical trial. These BMS payments will be recognized as revenue under the CAPM. The Company recorded $0.5 million and $0.4 million in revenue related to the BMS agreement during the three months ended March 31, 2017 and 2016, respectively.
Rockefeller University (Rockefeller)
In September 2013, the Company entered into an agreement, as amended, with Rockefeller pursuant to which the Company performs research and development services for Rockefeller. The Company bills Rockefeller quarterly for actual time and direct costs incurred and records those amounts to revenue in the quarter the services are performed. The Company recorded $0.8 million and $0.4 million in revenue related to the Rockefeller agreement during the three months ended March 31, 2017 and 2016, respectively.</t>
  </si>
  <si>
    <t>Kolltan Acquisition</t>
  </si>
  <si>
    <t>KOLLTAN ACQUISITION</t>
  </si>
  <si>
    <t>(12) Kolltan Acquisition
In connection with the Kolltan Acquisition, effective November 29, 2016, the Company issued 18,257,996 shares of common stock of the Company in exchange for all of the share and debt interests in Kolltan. The Company also agreed to issue an aggregate of 437,901 shares of its common stock, less tax withholdings, to certain former officers of Kolltan. During the three months ended March 31, 2017, the Company issued 59,182 shares of its common stock and at March 31, 2017 the Company’s remaining obligation is to issue 175,247 shares of its common stock, less tax withholdings, related to this severance obligation. In addition, in the event that certain specified preclinical and clinical development milestones related to Kolltan’s development programs and/or Celldex’s development programs and certain commercial milestones related to Kolltan’s drug candidates are achieved, Celldex will be required to pay Kolltan’s stockholders milestone payments of up to $172.5 million, which milestone payments may be made, at Celldex’s sole election, in cash, in shares of Celldex’s common stock or a combination of both, subject to NASDAQ listing requirements and provisions of the Merger Agreement.
The Company acquired Kolltan to gain access to Kolltan’s programs including: (i) CLDX-0158 (formerly KTN0158) which is currently in a Phase 1 dose escalation study in patient with refractory gastrointestinal stromal tumors (GIST); (ii) CLDX-3379 (formerly KTN3379) which recently completed a Phase 1b study with combination cohorts where meaningful responses and stable disease were observed in cetuximab (Erbitux ® ) refractory patients in patients with head and neck squamous cell carcinoma and in BRAF-mutant non-small cell lung cancer (NSCLC); and (iii) a multi-faceted TAM program, a broad antibody discovery effort underway to generate antibodies that modulate the TAM family of RTKs, comprised of Tyro3, AXL and MerTK, which are expressed on tumor-infiltrating macrophages, dendritic cells and some tumors.
The transaction was accounted for as a business combination with Celldex treated as the accounting acquirer. All of the assets acquired and liabilities assumed in the transaction are recognized at their acquisition-date fair values, while transaction costs associated with the transaction are expensed as incurred.
Purchase Price
The purchase price for Kolltan was based on the acquisition-date fair value of the consideration transferred, which was calculated based on the closing price of the Company’s common stock of $4.02 per share on November 29, 2016. The acquisition-date fair value of the consideration transferred consisted of the following (in thousands):
Fair value of common stock issued for upfront payment
$
Fair value of contingent consideration
Kolltan transaction expenses paid in cash by the Company
Total consideration transferred
$
The contingent consideration relates to the achievement of certain regulatory and sales milestones as described in the agreement. The estimate of fair value of contingent consideration of $47.6 million and $44.2 million at March 31, 2017 and December 31, 2016, respectively, was recorded as a noncurrent liability. The Company determined the fair value of these obligations to pay additional milestone payments using various estimates, including probabilities of success, discount rates and amount of time until the conditions of the milestone payments are met. This fair value measurement is based on significant inputs not observable in the market, representing a Level 3 measurement within the fair value hierarchy. The resulting probability-weighted cash flows were discounted using a cost of debt rate ranging from 10-11% for the milestones. The range of estimated milestone payments is from zero, if no milestones are achieved, to $172.5 million if all milestones are met.
In the future, if the estimate of the fair value of the contingent consideration changes, the changes in fair value will be recognized in operating earnings. Changes in fair values reflect new information about the probability and timing of meeting the conditions of the milestone payments or changes in discount rates. In the absence of new information, changes in fair value will only reflect the interest component of contingent consideration related to the passage of time as development work progresses towards the achievement of the milestones.
Allocations of Assets and Liabilities
The Company has allocated the consideration transferred for Kolltan to net tangible assets, intangible assets, and goodwill. The difference between the aggregate consideration transferred and the fair value of assets acquired and liabilities assumed was allocated to goodwill. This goodwill relates to the potential synergies from the Kolltan Acquisition and a deferred tax liability related to acquired IPR&amp;D intangible assets. None of the goodwill is expected to be deductible for income tax purposes. The following table summarizes the fair values of the assets acquired and liabilities assumed at the acquisition date (in thousands):
Cash and cash equivalents
$
Other current and long-term assets
Property and Equipment, Net
In-process research and development (IPR&amp;D)
Goodwill
Deferred tax liabilities, net
)
Other assumed liabilities
)
Total
$
The purchase price allocation has been prepared on a preliminary basis and is subject to change as additional information becomes available concerning the fair value and tax basis of the acquired assets and liabilities. Any adjustments to the purchase price allocation will be made as soon as practicable but no later than one year from the acquisition date.
Pro Forma Financial Information
If the operations of the Company and Kolltan were combined as of January 1, 2016, the unaudited pro forma net loss for the three months ended March 31, 2016 would have been $45.3 million or $(0.39) per share. The unaudited pro forma combined results are not necessarily indicative of the actual results that would have occurred had the acquisition been consummated at that date or of the future operations of the combined entities.</t>
  </si>
  <si>
    <t>Income Taxes</t>
  </si>
  <si>
    <t>(13) Income Taxes
Massachusetts, New Jersey and Connecticut are the three states in which the Company primarily operates or has operated and has income tax nexus. The Company’s wholly-owned subsidiary Celldex Australia Pty Ltd operates in Brisbane, Australia. The Company is not currently under examination by any jurisdictions for any tax year.
The Company has evaluated the positive and negative evidence bearing upon the realizability of its net deferred tax assets, which are comprised principally of net operating loss carryforwards, capitalized R&amp;D expenditures and R&amp;D tax credit carryforwards. The Company has determined that it is more likely than not that it will not recognize the benefits of federal and state deferred tax assets and, as a result, a full valuation allowance was maintained at March 31, 2017 and December 31, 2016 against the Company’s net deferred tax assets.</t>
  </si>
  <si>
    <t>Significant Accounting Policies (Polici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During the three months ended March 31, 2017, the Company adopted a new U.S. GAAP accounting standard which involves several aspects of the accounting for share-based payment transactions, including the income tax consequences, classification of awards as either equity or liabilities and classification on the statement of cash flows. The Company elected to continue to estimate forfeitures expected to occur to determine stock-based compensation expense. Upon adoption, the Company’s gross deferred tax assets and corresponding valuation allowance each increased by $17.7 million related to tax deductions from the exercise of stock options that previously would have been credited to additional paid-in-capital when realized.
During the three months ended March 31, 2017, the Company adopted a new U.S. GAAP accounting standard which simplifies how an entity is required to test goodwill for impairment. A goodwill impairment will be measured by the amount by which a reporting unit’s carrying value exceeds its fair value, with the amount of impairment not to exceed the carrying amount of goodwill.</t>
  </si>
  <si>
    <t>Net Loss Per Share (Tables)</t>
  </si>
  <si>
    <t>Schedule of potentially dilutive common shares that have not been included in the net loss per common share calculations because the effect would have been anti-dilutive</t>
  </si>
  <si>
    <t>Three Months Ended March 31,
2017
2016
Stock options
Restricted stock</t>
  </si>
  <si>
    <t>Comprehensive Loss (Tables)</t>
  </si>
  <si>
    <t>Summary of changes in accumulated other comprehensive income (loss) by component</t>
  </si>
  <si>
    <t>Unrealized
Foreign
Total
(In thousands )
Balance at December 31, 2015
$
)
$
$
Other comprehensive income before reclassifications
—
Net current-period other comprehensive income
—
Balance at March 31, 2016
$
$
$
Balance at December 31, 2016
$
)
$
$
Other comprehensive income before reclassifications
—
Net current-period other comprehensive income
—
Balance at March 31, 2017
$
)
$
$</t>
  </si>
  <si>
    <t>Fair Value Measurements (Tables)</t>
  </si>
  <si>
    <t>Schedule of financial assets subject to fair value measurements</t>
  </si>
  <si>
    <t>As of
Level 1
Level 2
Level 3
(In thousands)
Assets:
Money market funds and cash equivalents
$
—
$
—
Marketable securities
$
—
$
—
$
—
$
—
Liabilities:
Kolltan acquisition contingent consideration
$
—
—
$
$
—
—
$
As of
Level 1
Level 2
Level 3
(In thousands)
Assets:
Money market funds and cash equivalents
$
—
$
—
Marketable securities
$
—
$
—
$
—
$
—
Liabilities:
Kolltan acquisition contingent consideration
$
—
—
$
$
—
—
$</t>
  </si>
  <si>
    <t>Schedule of acquisition-related contingent consideration</t>
  </si>
  <si>
    <t>The following table represents a roll-forward of our acquisition-related contingent consideration (in thousands):
Three Months Ended
Balance at beginning of period
$
Milestone payments
—
Changes in fair value
Balance at end of period
$</t>
  </si>
  <si>
    <t>Marketable Securities (Tables)</t>
  </si>
  <si>
    <t>Summary of marketable securities</t>
  </si>
  <si>
    <t>Amortized
Gross
Gross
Fair
(In thousands)
December 31, 2016
Marketable securities
U.S. government and municipal obligations
Maturing in one year or less
$
$
$
)
$
Maturing after one year through three years
—
Total U.S. government and municipal obligations
$
$
$
)
$
Corporate debt securities
Maturing in one year or less
$
$
—
$
)
$
Maturing after one year through three years
—
—
—
—
Total corporate debt securities
$
$
—
$
)
$
Total marketable securities
$
$
$
)
$
March 31, 2017
Marketable securities
U.S. government and municipal obligations
Maturing in one year or less
$
$
$
)
$
Maturing after one year through three years
—
Total U.S. government and municipal obligations
$
$
$
)
$
Corporate debt securities
Maturing in one year or less
$
$
$
)
$
Maturing after one year through three years
)
Total corporate debt securities
$
$
$
)
$
Total marketable securities
$
$
$
)
$</t>
  </si>
  <si>
    <t>Intangible Assets and Goodwill (Tables)</t>
  </si>
  <si>
    <t>Schedule of intangible assets, net of accumulated amortization, and goodwill</t>
  </si>
  <si>
    <t>March 31, 2017
December 31, 2016
Estimated
Cost
Accumulated
Net
Cost
Accumulated
Net
(In thousands)
Intangible Assets:
IPR&amp;D
Indefinite
$
$
—
$
$
$
—
$
Amgen Amendment
16 years
)
)
Total Intangible Assets
$
$
)
$
$
$
)
$
Goodwill
Indefinite
$
$
—
$
$
$
—
$</t>
  </si>
  <si>
    <t>Other Long-Term Liabilities (Tables)</t>
  </si>
  <si>
    <t>Schedule of other long-term liabilities</t>
  </si>
  <si>
    <t>March 31, 2017
December 31, 2016
(In thousands)
Deferred Rent
$
$
Net Deferred Tax Liability related to IPR&amp;D
Deferred Income from Sale of Tax Benefits
Accrued Lease Restructuring
Long-Term Severance
Contingent Milestones
Deferred Revenue
Total
Less Current Portion
)
)
Long-Term Portion
$
$</t>
  </si>
  <si>
    <t>Schedule of activity related to accrued lease restructuring</t>
  </si>
  <si>
    <t>The activity related to accrued lease restructuring for the three months ended March 31, 2017 is presented below (in thousands):
Three Months Ended
Balance at beginning of period
$
Expense
Payments
)
Balance at end of period
$</t>
  </si>
  <si>
    <t>Stock-Based Compensation (Tables)</t>
  </si>
  <si>
    <t>Summary of stock option activity</t>
  </si>
  <si>
    <t>Shares
Weighted
Weighted
Options Outstanding at December 31, 2016
$
Granted
$
Exercised
—
$
—
Canceled
)
$
Options Outstanding at March 31, 2017
$
Options Vested and Expected to Vest at March 31, 2017
$
Options Exercisable at March 31, 2017
$
Shares Available for Grant under the 2008 Plan</t>
  </si>
  <si>
    <t>Schedule of stock-based compensation expense</t>
  </si>
  <si>
    <t>Three months ended March 31,
2017
2016
(In thousands)
Research and development
$
$
General and administrative
Total stock-based compensation expense
$
$</t>
  </si>
  <si>
    <t>Schedule of assumptions used for the fair values of employee and director stock options granted</t>
  </si>
  <si>
    <t>Three months ended March 31,
2017
2016
Expected stock price volatility
76 - 77
%
%
Expected option term
6.0 Years
6.0 Years
Risk-free interest rate
%
%
Expected dividend yield
None
None</t>
  </si>
  <si>
    <t>Kolltan Acquisition (Tables)</t>
  </si>
  <si>
    <t>Schedule of acquisition-date fair value of the consideration transferred</t>
  </si>
  <si>
    <t>The acquisition-date fair value of the consideration transferred consisted of the following (in thousands):
Fair value of common stock issued for upfront payment
$
Fair value of contingent consideration
Kolltan transaction expenses paid in cash by the Company
Total consideration transferred
$</t>
  </si>
  <si>
    <t>Summary of fair values of the assets acquired and liabilities assumed at the acquisition date</t>
  </si>
  <si>
    <t>The following table summarizes the fair values of the assets acquired and liabilities assumed at the acquisition date (in thousands):
Cash and cash equivalents
$
Other current and long-term assets
Property and Equipment, Net
In-process research and development (IPR&amp;D)
Goodwill
Deferred tax liabilities, net
)
Other assumed liabilities
)
Total
$</t>
  </si>
  <si>
    <t>Basis of Presentation - (Details) - USD ($) $ in Thousands</t>
  </si>
  <si>
    <t>Cash, cash equivalents and marketable securities</t>
  </si>
  <si>
    <t>Net cash used in operations</t>
  </si>
  <si>
    <t>Significant Accounting Policies - (Details) $ in Millions</t>
  </si>
  <si>
    <t>Mar. 31, 2017USD ($)</t>
  </si>
  <si>
    <t>Accounting Standards Update | Adjustments for New Accounting Principle, Early Adoption</t>
  </si>
  <si>
    <t>New Accounting Pronouncements or Change in Accounting Principle [Line Items]</t>
  </si>
  <si>
    <t>Increase in deferred tax and valuation allowance</t>
  </si>
  <si>
    <t>Net Loss Per Share (Details) - shares</t>
  </si>
  <si>
    <t>Anti-dilutive securities</t>
  </si>
  <si>
    <t>Potentially dilutive common shares that have not been included in the net loss per common share calculations because the effect would have been anti-dilutive</t>
  </si>
  <si>
    <t>Stock options</t>
  </si>
  <si>
    <t>Restricted stock</t>
  </si>
  <si>
    <t>Comprehensive Loss (Details) - USD ($) $ in Thousands</t>
  </si>
  <si>
    <t>Changes in accumulated other comprehensive income (loss) by component</t>
  </si>
  <si>
    <t>Balance</t>
  </si>
  <si>
    <t>Unrealized Gain (Loss) on Marketable Securities, net of tax</t>
  </si>
  <si>
    <t>Other comprehensive income before reclassifications</t>
  </si>
  <si>
    <t>Net current-period other comprehensive income</t>
  </si>
  <si>
    <t>Foreign Currency Items</t>
  </si>
  <si>
    <t>Amounts reclassified from other comprehensive income</t>
  </si>
  <si>
    <t>Fair Value Measurements (Details) - USD ($) $ in Thousands</t>
  </si>
  <si>
    <t>Roll-forward of acquisition-related contingent consideration</t>
  </si>
  <si>
    <t>Changes in fair value</t>
  </si>
  <si>
    <t>Assets transferred between the fair value measurement classifications</t>
  </si>
  <si>
    <t>Liabilities transferred between the fair value measurement classifications</t>
  </si>
  <si>
    <t>Fair Value Measurements | Level 2</t>
  </si>
  <si>
    <t>Assets:</t>
  </si>
  <si>
    <t>Money market funds and cash equivalents</t>
  </si>
  <si>
    <t>Marketable securities</t>
  </si>
  <si>
    <t>Total financial assets at fair value</t>
  </si>
  <si>
    <t>Fair Value Measurements | Level 3</t>
  </si>
  <si>
    <t>Liabilities:</t>
  </si>
  <si>
    <t>Kolltan acquisition contingent consideration</t>
  </si>
  <si>
    <t>Total financial liabilities at fair value</t>
  </si>
  <si>
    <t>Balance at beginning of period</t>
  </si>
  <si>
    <t>Balance at end of period</t>
  </si>
  <si>
    <t>Fair Value Measurements | Fair value</t>
  </si>
  <si>
    <t>Fair Value Measurements | Fair value | Level 3</t>
  </si>
  <si>
    <t>Marketable Securities (Details) - USD ($) $ in Thousands</t>
  </si>
  <si>
    <t>Amortized Cost</t>
  </si>
  <si>
    <t>Amortized cost</t>
  </si>
  <si>
    <t>Gross Unrealized Gains</t>
  </si>
  <si>
    <t>Gross Unrealized Losses</t>
  </si>
  <si>
    <t>Fair Value</t>
  </si>
  <si>
    <t>Marketable securities considered to be other-than-temporarily impaired</t>
  </si>
  <si>
    <t>Accrued interest included in marketable securities</t>
  </si>
  <si>
    <t>U.S. government and municipal obligations</t>
  </si>
  <si>
    <t>Maturing in one year or less</t>
  </si>
  <si>
    <t>Maturing after one year through three years</t>
  </si>
  <si>
    <t>Corporate debt securities</t>
  </si>
  <si>
    <t>Intangible Assets and Goodwill (Details) - USD ($) $ in Thousands</t>
  </si>
  <si>
    <t>Nov. 29, 2016</t>
  </si>
  <si>
    <t>Finite-lived intangible asset</t>
  </si>
  <si>
    <t>Accumulated Amortization</t>
  </si>
  <si>
    <t>Total Intangible Assets</t>
  </si>
  <si>
    <t>Cost of total intangible assets</t>
  </si>
  <si>
    <t>Amortization expense for intangible assets</t>
  </si>
  <si>
    <t>Kolltan</t>
  </si>
  <si>
    <t>Amgen Amendment</t>
  </si>
  <si>
    <t>Estimated Life</t>
  </si>
  <si>
    <t>16 years</t>
  </si>
  <si>
    <t>Cost</t>
  </si>
  <si>
    <t>Net</t>
  </si>
  <si>
    <t>IPR&amp;D</t>
  </si>
  <si>
    <t>Indefinite-lived intangible assets:</t>
  </si>
  <si>
    <t>Indefinite-lived intangible assets</t>
  </si>
  <si>
    <t>IPR&amp;D | CuraGen</t>
  </si>
  <si>
    <t>IPR&amp;D | Kolltan | CDX-1058</t>
  </si>
  <si>
    <t>Fair value of Intangible assets</t>
  </si>
  <si>
    <t>IPR&amp;D | Kolltan | CDX-3379</t>
  </si>
  <si>
    <t>IPR&amp;D | Kolltan | TAM</t>
  </si>
  <si>
    <t>Other Long-Term Liabilities (Details) $ in Thousands</t>
  </si>
  <si>
    <t>1 Months Ended</t>
  </si>
  <si>
    <t>Nov. 30, 2015USD ($)</t>
  </si>
  <si>
    <t>Dec. 31, 2014USD ($)</t>
  </si>
  <si>
    <t>Jan. 31, 2014USD ($)</t>
  </si>
  <si>
    <t>Jan. 31, 2013USD ($)</t>
  </si>
  <si>
    <t>Mar. 31, 2016USD ($)</t>
  </si>
  <si>
    <t>Dec. 31, 2016USD ($)ft²</t>
  </si>
  <si>
    <t>Deferred Rent</t>
  </si>
  <si>
    <t>Net Deferred Tax Liability related to IPR&amp;D</t>
  </si>
  <si>
    <t>Deferred Income from Sale of Tax Benefits</t>
  </si>
  <si>
    <t>Accrued Lease Restructuring</t>
  </si>
  <si>
    <t>Long-Term Severance</t>
  </si>
  <si>
    <t>Contingent Milestones</t>
  </si>
  <si>
    <t>Deferred Revenue</t>
  </si>
  <si>
    <t>Total</t>
  </si>
  <si>
    <t>Less Current Portion</t>
  </si>
  <si>
    <t>Long-Term Portion</t>
  </si>
  <si>
    <t>Amount at which New Jersey tax benefit agreed to be sold</t>
  </si>
  <si>
    <t>Amount of sale of New Jersey tax benefit</t>
  </si>
  <si>
    <t>Period for which base of operations must be maintained</t>
  </si>
  <si>
    <t>5 years</t>
  </si>
  <si>
    <t>Other income related to sale of tax benefits</t>
  </si>
  <si>
    <t>Accrued lease restructuring</t>
  </si>
  <si>
    <t>Beginning Balance</t>
  </si>
  <si>
    <t>Ending Balance</t>
  </si>
  <si>
    <t>Needham Expansion</t>
  </si>
  <si>
    <t>Expansion space (in square feet) | ft²</t>
  </si>
  <si>
    <t>Expense</t>
  </si>
  <si>
    <t>Payments</t>
  </si>
  <si>
    <t>General and administrative | Branford, CT lease termination</t>
  </si>
  <si>
    <t>Restructuring expense</t>
  </si>
  <si>
    <t>Stockholders' Equity (Details) - USD ($) $ in Thousands</t>
  </si>
  <si>
    <t>May 31, 2016</t>
  </si>
  <si>
    <t>Net proceeds from sale of common stock</t>
  </si>
  <si>
    <t>Cantor agreement</t>
  </si>
  <si>
    <t>Common stock issued (in shares)</t>
  </si>
  <si>
    <t>Aggregate gross offering price available</t>
  </si>
  <si>
    <t>Cantor agreement | Maximum</t>
  </si>
  <si>
    <t>Common stock available for sale (in shares)</t>
  </si>
  <si>
    <t>Stock-Based Compensation - Summary of Plans (Details) - Stock options - $ / shares</t>
  </si>
  <si>
    <t>12 Months Ended</t>
  </si>
  <si>
    <t>Shares</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6 years 3 months 18 days</t>
  </si>
  <si>
    <t>6 years 6 months</t>
  </si>
  <si>
    <t>Options Vested and Expected to Vest at the end of the period</t>
  </si>
  <si>
    <t>Options Exercisable at the end of the period</t>
  </si>
  <si>
    <t>4 years 10 months 24 days</t>
  </si>
  <si>
    <t>Additional information</t>
  </si>
  <si>
    <t>Weighted average grant-date fair value (in dollars per share)</t>
  </si>
  <si>
    <t>Stock-Based Compensation - Valuation and Expenses Information (Details) - USD ($) $ in Thousands</t>
  </si>
  <si>
    <t>Valuation and Expenses Information</t>
  </si>
  <si>
    <t>Total stock-based compensation expense</t>
  </si>
  <si>
    <t>Assumptions used for fair values of employee and director stock options granted</t>
  </si>
  <si>
    <t>Expected stock price volatility (as a percent)</t>
  </si>
  <si>
    <t>70.00%</t>
  </si>
  <si>
    <t>Expected stock price volatility, minimum (as a percent)</t>
  </si>
  <si>
    <t>76.00%</t>
  </si>
  <si>
    <t>Expected stock price volatility, maximum (as a percent)</t>
  </si>
  <si>
    <t>77.00%</t>
  </si>
  <si>
    <t>Expected option term</t>
  </si>
  <si>
    <t>6 years</t>
  </si>
  <si>
    <t>Risk-free interest rate (as a percent)</t>
  </si>
  <si>
    <t>2.30%</t>
  </si>
  <si>
    <t>1.60%</t>
  </si>
  <si>
    <t>Expected dividend yield (as a percent)</t>
  </si>
  <si>
    <t>0.00%</t>
  </si>
  <si>
    <t>Research and development</t>
  </si>
  <si>
    <t>General and administrative</t>
  </si>
  <si>
    <t>Revenue (Details) - USD ($) $ in Thousands</t>
  </si>
  <si>
    <t>May 31, 2014</t>
  </si>
  <si>
    <t>REVENUE</t>
  </si>
  <si>
    <t>Deferred revenue</t>
  </si>
  <si>
    <t>Product development and licensing agreements revenue</t>
  </si>
  <si>
    <t>Contracts and grants revenue</t>
  </si>
  <si>
    <t>BMS</t>
  </si>
  <si>
    <t>Term of the agreement</t>
  </si>
  <si>
    <t>Reimbursement of external costs incurred by the company (as a percent)</t>
  </si>
  <si>
    <t>50.00%</t>
  </si>
  <si>
    <t>Rockefeller</t>
  </si>
  <si>
    <t>Kolltan Acquisition- Purchase Price (Details) - USD ($) $ / shares in Units, $ in Thousands</t>
  </si>
  <si>
    <t>Acquisition-date fair value of consideration transferred</t>
  </si>
  <si>
    <t>Fair value of contingent consideration</t>
  </si>
  <si>
    <t>Shares issued as part of consideration (in shares)</t>
  </si>
  <si>
    <t>Shares issuable in lieu of cash severance obligations (in shares)</t>
  </si>
  <si>
    <t>Shares issued in lieu of cash severance obligations (in shares)</t>
  </si>
  <si>
    <t>Remaining obligation (in shares)</t>
  </si>
  <si>
    <t>Maximum amount of milestone payments</t>
  </si>
  <si>
    <t>Closing price of common stock (in dollars per share)</t>
  </si>
  <si>
    <t>Fair value of common stock issued for upfront payment</t>
  </si>
  <si>
    <t>Kolltan transaction expenses paid in cash by the Company</t>
  </si>
  <si>
    <t>Total consideration transferred</t>
  </si>
  <si>
    <t>Contingent consideration, noncurrent</t>
  </si>
  <si>
    <t>Range of estimated milestone payment, minimum</t>
  </si>
  <si>
    <t>Range of estimated milestone payment, maximum</t>
  </si>
  <si>
    <t>Level 3 | Kolltan | Minimum</t>
  </si>
  <si>
    <t>Discount rate (as a percent)</t>
  </si>
  <si>
    <t>10.00%</t>
  </si>
  <si>
    <t>Level 3 | Kolltan | Maximum</t>
  </si>
  <si>
    <t>11.00%</t>
  </si>
  <si>
    <t>Kolltan Acquisition - Allocations of Assets and Liabilities (Details) - USD ($) $ / shares in Units, $ in Thousands</t>
  </si>
  <si>
    <t>Summary of fair values of assets acquired and liabilities assumed at acquisition date</t>
  </si>
  <si>
    <t>Goodwill expected to be deductible for income tax purposes</t>
  </si>
  <si>
    <t>Cash and cash equivalents</t>
  </si>
  <si>
    <t>Other current and long-term assets</t>
  </si>
  <si>
    <t>In-process research and development (IPR&amp;D)</t>
  </si>
  <si>
    <t>Deferred tax liabilities, net</t>
  </si>
  <si>
    <t>Other assumed liabilities</t>
  </si>
  <si>
    <t>Pro Forma Financial Information</t>
  </si>
  <si>
    <t>Net loss</t>
  </si>
  <si>
    <t>Basic and Diluted Net Loss Per Common Share</t>
  </si>
  <si>
    <t>Income Taxes (Details)</t>
  </si>
  <si>
    <t>Mar. 31, 2017state</t>
  </si>
  <si>
    <t>Number of states in which the entity primarily operates or has operated and has income tax nexu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2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51047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v>
      </c>
      <c r="B1" s="2" t="s">
        <v>1</v>
      </c>
    </row>
    <row r="2" spans="1:2">
      <c r="B2" s="2" t="s">
        <v>2</v>
      </c>
    </row>
    <row r="3" spans="1:2">
      <c r="A3" s="3" t="s">
        <v>28</v>
      </c>
    </row>
    <row r="4" spans="1:2">
      <c r="A4" s="4" t="s">
        <v>28</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42</v>
      </c>
    </row>
    <row r="4" spans="1:2">
      <c r="A4" s="4" t="s">
        <v>42</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16</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97</v>
      </c>
      <c r="C3" s="7" t="n">
        <v>42461</v>
      </c>
    </row>
    <row r="4" spans="1:3">
      <c r="A4" s="4" t="s">
        <v>28</v>
      </c>
      <c r="B4" s="5" t="n">
        <v>124526</v>
      </c>
      <c r="C4" s="5" t="n">
        <v>147315</v>
      </c>
    </row>
    <row r="5" spans="1:3">
      <c r="A5" s="4" t="s">
        <v>29</v>
      </c>
      <c r="B5" s="5" t="n">
        <v>1384</v>
      </c>
      <c r="C5" s="5" t="n">
        <v>1784</v>
      </c>
    </row>
    <row r="6" spans="1:3">
      <c r="A6" s="4" t="s">
        <v>30</v>
      </c>
      <c r="B6" s="5" t="n">
        <v>5056</v>
      </c>
      <c r="C6" s="5" t="n">
        <v>4009</v>
      </c>
    </row>
    <row r="7" spans="1:3">
      <c r="A7" s="4" t="s">
        <v>31</v>
      </c>
      <c r="B7" s="5" t="n">
        <v>173463</v>
      </c>
      <c r="C7" s="5" t="n">
        <v>195569</v>
      </c>
    </row>
    <row r="8" spans="1:3">
      <c r="A8" s="4" t="s">
        <v>32</v>
      </c>
      <c r="B8" s="5" t="n">
        <v>12411</v>
      </c>
      <c r="C8" s="5" t="n">
        <v>13192</v>
      </c>
    </row>
    <row r="9" spans="1:3">
      <c r="A9" s="4" t="s">
        <v>33</v>
      </c>
      <c r="B9" s="5" t="n">
        <v>81263</v>
      </c>
      <c r="C9" s="5" t="n">
        <v>81487</v>
      </c>
    </row>
    <row r="10" spans="1:3">
      <c r="A10" s="4" t="s">
        <v>34</v>
      </c>
      <c r="B10" s="5" t="n">
        <v>1935</v>
      </c>
      <c r="C10" s="5" t="n">
        <v>2134</v>
      </c>
    </row>
    <row r="11" spans="1:3">
      <c r="A11" s="4" t="s">
        <v>35</v>
      </c>
      <c r="B11" s="5" t="n">
        <v>90976</v>
      </c>
      <c r="C11" s="5" t="n">
        <v>90976</v>
      </c>
    </row>
    <row r="12" spans="1:3">
      <c r="A12" s="4" t="s">
        <v>36</v>
      </c>
      <c r="B12" s="5" t="n">
        <v>360048</v>
      </c>
      <c r="C12" s="5" t="n">
        <v>383358</v>
      </c>
    </row>
    <row r="13" spans="1:3">
      <c r="A13" s="3" t="s">
        <v>37</v>
      </c>
    </row>
    <row r="14" spans="1:3">
      <c r="A14" s="4" t="s">
        <v>38</v>
      </c>
      <c r="B14" s="5" t="n">
        <v>2660</v>
      </c>
      <c r="C14" s="5" t="n">
        <v>1740</v>
      </c>
    </row>
    <row r="15" spans="1:3">
      <c r="A15" s="4" t="s">
        <v>39</v>
      </c>
      <c r="B15" s="5" t="n">
        <v>19424</v>
      </c>
      <c r="C15" s="5" t="n">
        <v>28657</v>
      </c>
    </row>
    <row r="16" spans="1:3">
      <c r="A16" s="4" t="s">
        <v>40</v>
      </c>
      <c r="B16" s="5" t="n">
        <v>4940</v>
      </c>
      <c r="C16" s="5" t="n">
        <v>4826</v>
      </c>
    </row>
    <row r="17" spans="1:3">
      <c r="A17" s="4" t="s">
        <v>41</v>
      </c>
      <c r="B17" s="5" t="n">
        <v>27024</v>
      </c>
      <c r="C17" s="5" t="n">
        <v>35223</v>
      </c>
    </row>
    <row r="18" spans="1:3">
      <c r="A18" s="4" t="s">
        <v>42</v>
      </c>
      <c r="B18" s="5" t="n">
        <v>85188</v>
      </c>
      <c r="C18" s="5" t="n">
        <v>82704</v>
      </c>
    </row>
    <row r="19" spans="1:3">
      <c r="A19" s="4" t="s">
        <v>43</v>
      </c>
      <c r="B19" s="5" t="n">
        <v>112212</v>
      </c>
      <c r="C19" s="5" t="n">
        <v>117927</v>
      </c>
    </row>
    <row r="20" spans="1:3">
      <c r="A20" s="4" t="s">
        <v>44</v>
      </c>
      <c r="B20" s="4" t="s">
        <v>45</v>
      </c>
      <c r="C20" s="4" t="s">
        <v>45</v>
      </c>
    </row>
    <row r="21" spans="1:3">
      <c r="A21" s="3" t="s">
        <v>46</v>
      </c>
    </row>
    <row r="22" spans="1:3">
      <c r="A22" s="4" t="s">
        <v>47</v>
      </c>
      <c r="B22" s="4" t="s">
        <v>45</v>
      </c>
      <c r="C22" s="4" t="s">
        <v>45</v>
      </c>
    </row>
    <row r="23" spans="1:3">
      <c r="A23" s="4" t="s">
        <v>48</v>
      </c>
      <c r="B23" s="5" t="n">
        <v>124</v>
      </c>
      <c r="C23" s="5" t="n">
        <v>121</v>
      </c>
    </row>
    <row r="24" spans="1:3">
      <c r="A24" s="4" t="s">
        <v>49</v>
      </c>
      <c r="B24" s="5" t="n">
        <v>998897</v>
      </c>
      <c r="C24" s="5" t="n">
        <v>982255</v>
      </c>
    </row>
    <row r="25" spans="1:3">
      <c r="A25" s="4" t="s">
        <v>50</v>
      </c>
      <c r="B25" s="5" t="n">
        <v>2562</v>
      </c>
      <c r="C25" s="5" t="n">
        <v>2541</v>
      </c>
    </row>
    <row r="26" spans="1:3">
      <c r="A26" s="4" t="s">
        <v>51</v>
      </c>
      <c r="B26" s="5" t="n">
        <v>-753747</v>
      </c>
      <c r="C26" s="5" t="n">
        <v>-719486</v>
      </c>
    </row>
    <row r="27" spans="1:3">
      <c r="A27" s="4" t="s">
        <v>52</v>
      </c>
      <c r="B27" s="5" t="n">
        <v>247836</v>
      </c>
      <c r="C27" s="5" t="n">
        <v>265431</v>
      </c>
    </row>
    <row r="28" spans="1:3">
      <c r="A28" s="4" t="s">
        <v>53</v>
      </c>
      <c r="B28" s="7" t="n">
        <v>360048</v>
      </c>
      <c r="C28" s="7" t="n">
        <v>383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141</v>
      </c>
      <c r="B1" s="2" t="s">
        <v>1</v>
      </c>
    </row>
    <row r="2" spans="1:2">
      <c r="B2" s="2" t="s">
        <v>2</v>
      </c>
    </row>
    <row r="3" spans="1:2">
      <c r="A3" s="3" t="s">
        <v>118</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84</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28</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4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75</v>
      </c>
      <c r="B1" s="2" t="s">
        <v>1</v>
      </c>
    </row>
    <row r="2" spans="1:3">
      <c r="B2" s="2" t="s">
        <v>2</v>
      </c>
      <c r="C2" s="2" t="s">
        <v>65</v>
      </c>
    </row>
    <row r="3" spans="1:3">
      <c r="A3" s="3" t="s">
        <v>114</v>
      </c>
    </row>
    <row r="4" spans="1:3">
      <c r="A4" s="4" t="s">
        <v>176</v>
      </c>
      <c r="B4" s="7" t="n">
        <v>167000</v>
      </c>
    </row>
    <row r="5" spans="1:3">
      <c r="A5" s="4" t="s">
        <v>78</v>
      </c>
      <c r="B5" s="5" t="n">
        <v>-34261</v>
      </c>
      <c r="C5" s="7" t="n">
        <v>-34673</v>
      </c>
    </row>
    <row r="6" spans="1:3">
      <c r="A6" s="4" t="s">
        <v>177</v>
      </c>
      <c r="B6" s="7" t="n">
        <v>35262</v>
      </c>
      <c r="C6" s="7" t="n">
        <v>349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4" t="s">
        <v>180</v>
      </c>
    </row>
    <row r="4" spans="1:2">
      <c r="A4" s="3" t="s">
        <v>181</v>
      </c>
    </row>
    <row r="5" spans="1:2">
      <c r="A5" s="4" t="s">
        <v>182</v>
      </c>
      <c r="B5" s="10" t="n">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3000000</v>
      </c>
      <c r="C4" s="5" t="n">
        <v>3000000</v>
      </c>
    </row>
    <row r="5" spans="1:3">
      <c r="A5" s="4" t="s">
        <v>58</v>
      </c>
      <c r="B5" s="5" t="n">
        <v>0</v>
      </c>
      <c r="C5" s="5" t="n">
        <v>0</v>
      </c>
    </row>
    <row r="6" spans="1:3">
      <c r="A6" s="4" t="s">
        <v>59</v>
      </c>
      <c r="B6" s="5" t="n">
        <v>0</v>
      </c>
      <c r="C6" s="5" t="n">
        <v>0</v>
      </c>
    </row>
    <row r="7" spans="1:3">
      <c r="A7" s="4" t="s">
        <v>60</v>
      </c>
      <c r="B7" s="9" t="n">
        <v>0.001</v>
      </c>
      <c r="C7" s="9" t="n">
        <v>0.001</v>
      </c>
    </row>
    <row r="8" spans="1:3">
      <c r="A8" s="4" t="s">
        <v>61</v>
      </c>
      <c r="B8" s="5" t="n">
        <v>297000000</v>
      </c>
      <c r="C8" s="5" t="n">
        <v>297000000</v>
      </c>
    </row>
    <row r="9" spans="1:3">
      <c r="A9" s="4" t="s">
        <v>62</v>
      </c>
      <c r="B9" s="5" t="n">
        <v>124173729</v>
      </c>
      <c r="C9" s="5" t="n">
        <v>120516654</v>
      </c>
    </row>
    <row r="10" spans="1:3">
      <c r="A10" s="4" t="s">
        <v>63</v>
      </c>
      <c r="B10" s="5" t="n">
        <v>124173729</v>
      </c>
      <c r="C10" s="5" t="n">
        <v>120516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5</v>
      </c>
    </row>
    <row r="3" spans="1:3">
      <c r="A3" s="3" t="s">
        <v>184</v>
      </c>
    </row>
    <row r="4" spans="1:3">
      <c r="A4" s="4" t="s">
        <v>185</v>
      </c>
      <c r="B4" s="5" t="n">
        <v>10209130</v>
      </c>
      <c r="C4" s="5" t="n">
        <v>8167300</v>
      </c>
    </row>
    <row r="5" spans="1:3">
      <c r="A5" s="4" t="s">
        <v>186</v>
      </c>
    </row>
    <row r="6" spans="1:3">
      <c r="A6" s="3" t="s">
        <v>184</v>
      </c>
    </row>
    <row r="7" spans="1:3">
      <c r="A7" s="4" t="s">
        <v>185</v>
      </c>
      <c r="B7" s="5" t="n">
        <v>10159130</v>
      </c>
      <c r="C7" s="5" t="n">
        <v>8157550</v>
      </c>
    </row>
    <row r="8" spans="1:3">
      <c r="A8" s="4" t="s">
        <v>187</v>
      </c>
    </row>
    <row r="9" spans="1:3">
      <c r="A9" s="3" t="s">
        <v>184</v>
      </c>
    </row>
    <row r="10" spans="1:3">
      <c r="A10" s="4" t="s">
        <v>185</v>
      </c>
      <c r="B10" s="5" t="n">
        <v>50000</v>
      </c>
      <c r="C10" s="5" t="n">
        <v>9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88</v>
      </c>
      <c r="B1" s="2" t="s">
        <v>1</v>
      </c>
    </row>
    <row r="2" spans="1:3">
      <c r="B2" s="2" t="s">
        <v>2</v>
      </c>
      <c r="C2" s="2" t="s">
        <v>65</v>
      </c>
    </row>
    <row r="3" spans="1:3">
      <c r="A3" s="3" t="s">
        <v>189</v>
      </c>
    </row>
    <row r="4" spans="1:3">
      <c r="A4" s="4" t="s">
        <v>190</v>
      </c>
      <c r="B4" s="7" t="n">
        <v>265431</v>
      </c>
    </row>
    <row r="5" spans="1:3">
      <c r="A5" s="4" t="s">
        <v>190</v>
      </c>
      <c r="B5" s="5" t="n">
        <v>247836</v>
      </c>
    </row>
    <row r="6" spans="1:3">
      <c r="A6" s="4" t="s">
        <v>191</v>
      </c>
    </row>
    <row r="7" spans="1:3">
      <c r="A7" s="3" t="s">
        <v>189</v>
      </c>
    </row>
    <row r="8" spans="1:3">
      <c r="A8" s="4" t="s">
        <v>190</v>
      </c>
      <c r="B8" s="5" t="n">
        <v>-55</v>
      </c>
      <c r="C8" s="7" t="n">
        <v>-289</v>
      </c>
    </row>
    <row r="9" spans="1:3">
      <c r="A9" s="4" t="s">
        <v>192</v>
      </c>
      <c r="B9" s="5" t="n">
        <v>21</v>
      </c>
      <c r="C9" s="5" t="n">
        <v>380</v>
      </c>
    </row>
    <row r="10" spans="1:3">
      <c r="A10" s="4" t="s">
        <v>193</v>
      </c>
      <c r="B10" s="5" t="n">
        <v>21</v>
      </c>
      <c r="C10" s="5" t="n">
        <v>380</v>
      </c>
    </row>
    <row r="11" spans="1:3">
      <c r="A11" s="4" t="s">
        <v>190</v>
      </c>
      <c r="B11" s="5" t="n">
        <v>-34</v>
      </c>
      <c r="C11" s="5" t="n">
        <v>91</v>
      </c>
    </row>
    <row r="12" spans="1:3">
      <c r="A12" s="4" t="s">
        <v>194</v>
      </c>
    </row>
    <row r="13" spans="1:3">
      <c r="A13" s="3" t="s">
        <v>189</v>
      </c>
    </row>
    <row r="14" spans="1:3">
      <c r="A14" s="4" t="s">
        <v>190</v>
      </c>
      <c r="B14" s="5" t="n">
        <v>2596</v>
      </c>
      <c r="C14" s="5" t="n">
        <v>2596</v>
      </c>
    </row>
    <row r="15" spans="1:3">
      <c r="A15" s="4" t="s">
        <v>190</v>
      </c>
      <c r="B15" s="5" t="n">
        <v>2596</v>
      </c>
      <c r="C15" s="5" t="n">
        <v>2596</v>
      </c>
    </row>
    <row r="16" spans="1:3">
      <c r="A16" s="4" t="s">
        <v>50</v>
      </c>
    </row>
    <row r="17" spans="1:3">
      <c r="A17" s="3" t="s">
        <v>189</v>
      </c>
    </row>
    <row r="18" spans="1:3">
      <c r="A18" s="4" t="s">
        <v>195</v>
      </c>
      <c r="B18" s="5" t="n">
        <v>0</v>
      </c>
      <c r="C18" s="5" t="n">
        <v>0</v>
      </c>
    </row>
    <row r="19" spans="1:3">
      <c r="A19" s="4" t="s">
        <v>190</v>
      </c>
      <c r="B19" s="5" t="n">
        <v>2541</v>
      </c>
      <c r="C19" s="5" t="n">
        <v>2307</v>
      </c>
    </row>
    <row r="20" spans="1:3">
      <c r="A20" s="4" t="s">
        <v>192</v>
      </c>
      <c r="B20" s="5" t="n">
        <v>21</v>
      </c>
      <c r="C20" s="5" t="n">
        <v>380</v>
      </c>
    </row>
    <row r="21" spans="1:3">
      <c r="A21" s="4" t="s">
        <v>193</v>
      </c>
      <c r="B21" s="5" t="n">
        <v>21</v>
      </c>
      <c r="C21" s="5" t="n">
        <v>380</v>
      </c>
    </row>
    <row r="22" spans="1:3">
      <c r="A22" s="4" t="s">
        <v>190</v>
      </c>
      <c r="B22" s="7" t="n">
        <v>2562</v>
      </c>
      <c r="C22" s="7" t="n">
        <v>26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96</v>
      </c>
      <c r="B1" s="2" t="s">
        <v>1</v>
      </c>
    </row>
    <row r="2" spans="1:4">
      <c r="B2" s="2" t="s">
        <v>2</v>
      </c>
      <c r="C2" s="2" t="s">
        <v>2</v>
      </c>
      <c r="D2" s="2" t="s">
        <v>25</v>
      </c>
    </row>
    <row r="3" spans="1:4">
      <c r="A3" s="3" t="s">
        <v>197</v>
      </c>
    </row>
    <row r="4" spans="1:4">
      <c r="A4" s="4" t="s">
        <v>198</v>
      </c>
      <c r="B4" s="7" t="n">
        <v>3400</v>
      </c>
    </row>
    <row r="5" spans="1:4">
      <c r="A5" s="4" t="s">
        <v>199</v>
      </c>
      <c r="C5" s="7" t="n">
        <v>0</v>
      </c>
    </row>
    <row r="6" spans="1:4">
      <c r="A6" s="4" t="s">
        <v>200</v>
      </c>
      <c r="C6" s="5" t="n">
        <v>0</v>
      </c>
    </row>
    <row r="7" spans="1:4">
      <c r="A7" s="4" t="s">
        <v>201</v>
      </c>
    </row>
    <row r="8" spans="1:4">
      <c r="A8" s="3" t="s">
        <v>202</v>
      </c>
    </row>
    <row r="9" spans="1:4">
      <c r="A9" s="4" t="s">
        <v>203</v>
      </c>
      <c r="C9" s="5" t="n">
        <v>28572</v>
      </c>
      <c r="D9" s="7" t="n">
        <v>20445</v>
      </c>
    </row>
    <row r="10" spans="1:4">
      <c r="A10" s="4" t="s">
        <v>204</v>
      </c>
      <c r="C10" s="5" t="n">
        <v>124526</v>
      </c>
      <c r="D10" s="5" t="n">
        <v>147315</v>
      </c>
    </row>
    <row r="11" spans="1:4">
      <c r="A11" s="4" t="s">
        <v>205</v>
      </c>
      <c r="C11" s="5" t="n">
        <v>153098</v>
      </c>
      <c r="D11" s="5" t="n">
        <v>167760</v>
      </c>
    </row>
    <row r="12" spans="1:4">
      <c r="A12" s="4" t="s">
        <v>206</v>
      </c>
    </row>
    <row r="13" spans="1:4">
      <c r="A13" s="3" t="s">
        <v>207</v>
      </c>
    </row>
    <row r="14" spans="1:4">
      <c r="A14" s="4" t="s">
        <v>208</v>
      </c>
      <c r="B14" s="5" t="n">
        <v>44200</v>
      </c>
      <c r="C14" s="5" t="n">
        <v>47600</v>
      </c>
      <c r="D14" s="5" t="n">
        <v>44200</v>
      </c>
    </row>
    <row r="15" spans="1:4">
      <c r="A15" s="4" t="s">
        <v>209</v>
      </c>
      <c r="C15" s="5" t="n">
        <v>47600</v>
      </c>
      <c r="D15" s="5" t="n">
        <v>44200</v>
      </c>
    </row>
    <row r="16" spans="1:4">
      <c r="A16" s="3" t="s">
        <v>197</v>
      </c>
    </row>
    <row r="17" spans="1:4">
      <c r="A17" s="4" t="s">
        <v>210</v>
      </c>
      <c r="B17" s="5" t="n">
        <v>44200</v>
      </c>
    </row>
    <row r="18" spans="1:4">
      <c r="A18" s="4" t="s">
        <v>211</v>
      </c>
      <c r="B18" s="5" t="n">
        <v>47600</v>
      </c>
    </row>
    <row r="19" spans="1:4">
      <c r="A19" s="4" t="s">
        <v>212</v>
      </c>
    </row>
    <row r="20" spans="1:4">
      <c r="A20" s="3" t="s">
        <v>202</v>
      </c>
    </row>
    <row r="21" spans="1:4">
      <c r="A21" s="4" t="s">
        <v>203</v>
      </c>
      <c r="C21" s="5" t="n">
        <v>28572</v>
      </c>
      <c r="D21" s="5" t="n">
        <v>20445</v>
      </c>
    </row>
    <row r="22" spans="1:4">
      <c r="A22" s="4" t="s">
        <v>204</v>
      </c>
      <c r="C22" s="5" t="n">
        <v>124526</v>
      </c>
      <c r="D22" s="5" t="n">
        <v>147315</v>
      </c>
    </row>
    <row r="23" spans="1:4">
      <c r="A23" s="4" t="s">
        <v>205</v>
      </c>
      <c r="C23" s="5" t="n">
        <v>153098</v>
      </c>
      <c r="D23" s="5" t="n">
        <v>167760</v>
      </c>
    </row>
    <row r="24" spans="1:4">
      <c r="A24" s="3" t="s">
        <v>207</v>
      </c>
    </row>
    <row r="25" spans="1:4">
      <c r="A25" s="4" t="s">
        <v>208</v>
      </c>
      <c r="B25" s="5" t="n">
        <v>44200</v>
      </c>
      <c r="C25" s="5" t="n">
        <v>47600</v>
      </c>
      <c r="D25" s="5" t="n">
        <v>44200</v>
      </c>
    </row>
    <row r="26" spans="1:4">
      <c r="A26" s="4" t="s">
        <v>209</v>
      </c>
      <c r="C26" s="5" t="n">
        <v>47600</v>
      </c>
      <c r="D26" s="5" t="n">
        <v>44200</v>
      </c>
    </row>
    <row r="27" spans="1:4">
      <c r="A27" s="3" t="s">
        <v>197</v>
      </c>
    </row>
    <row r="28" spans="1:4">
      <c r="A28" s="4" t="s">
        <v>210</v>
      </c>
      <c r="B28" s="5" t="n">
        <v>44200</v>
      </c>
    </row>
    <row r="29" spans="1:4">
      <c r="A29" s="4" t="s">
        <v>211</v>
      </c>
      <c r="B29" s="5" t="n">
        <v>47600</v>
      </c>
    </row>
    <row r="30" spans="1:4">
      <c r="A30" s="4" t="s">
        <v>213</v>
      </c>
    </row>
    <row r="31" spans="1:4">
      <c r="A31" s="3" t="s">
        <v>207</v>
      </c>
    </row>
    <row r="32" spans="1:4">
      <c r="A32" s="4" t="s">
        <v>208</v>
      </c>
      <c r="B32" s="5" t="n">
        <v>44200</v>
      </c>
      <c r="C32" s="7" t="n">
        <v>47600</v>
      </c>
      <c r="D32" s="7" t="n">
        <v>44200</v>
      </c>
    </row>
    <row r="33" spans="1:4">
      <c r="A33" s="3" t="s">
        <v>197</v>
      </c>
    </row>
    <row r="34" spans="1:4">
      <c r="A34" s="4" t="s">
        <v>210</v>
      </c>
      <c r="B34" s="5" t="n">
        <v>44200</v>
      </c>
    </row>
    <row r="35" spans="1:4">
      <c r="A35" s="4" t="s">
        <v>198</v>
      </c>
      <c r="B35" s="5" t="n">
        <v>3400</v>
      </c>
    </row>
    <row r="36" spans="1:4">
      <c r="A36" s="4" t="s">
        <v>211</v>
      </c>
      <c r="B36" s="7" t="n">
        <v>47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4</v>
      </c>
      <c r="B1" s="2" t="s">
        <v>2</v>
      </c>
      <c r="C1" s="2" t="s">
        <v>25</v>
      </c>
    </row>
    <row r="2" spans="1:3">
      <c r="A2" s="3" t="s">
        <v>215</v>
      </c>
    </row>
    <row r="3" spans="1:3">
      <c r="A3" s="4" t="s">
        <v>216</v>
      </c>
      <c r="B3" s="7" t="n">
        <v>124560</v>
      </c>
      <c r="C3" s="7" t="n">
        <v>147370</v>
      </c>
    </row>
    <row r="4" spans="1:3">
      <c r="A4" s="3" t="s">
        <v>217</v>
      </c>
    </row>
    <row r="5" spans="1:3">
      <c r="A5" s="4" t="s">
        <v>217</v>
      </c>
      <c r="B5" s="5" t="n">
        <v>15</v>
      </c>
      <c r="C5" s="5" t="n">
        <v>13</v>
      </c>
    </row>
    <row r="6" spans="1:3">
      <c r="A6" s="3" t="s">
        <v>218</v>
      </c>
    </row>
    <row r="7" spans="1:3">
      <c r="A7" s="4" t="s">
        <v>218</v>
      </c>
      <c r="B7" s="5" t="n">
        <v>-49</v>
      </c>
      <c r="C7" s="5" t="n">
        <v>-68</v>
      </c>
    </row>
    <row r="8" spans="1:3">
      <c r="A8" s="3" t="s">
        <v>219</v>
      </c>
    </row>
    <row r="9" spans="1:3">
      <c r="A9" s="4" t="s">
        <v>219</v>
      </c>
      <c r="B9" s="5" t="n">
        <v>124526</v>
      </c>
      <c r="C9" s="5" t="n">
        <v>147315</v>
      </c>
    </row>
    <row r="10" spans="1:3">
      <c r="A10" s="4" t="s">
        <v>220</v>
      </c>
      <c r="B10" s="5" t="n">
        <v>0</v>
      </c>
    </row>
    <row r="11" spans="1:3">
      <c r="A11" s="4" t="s">
        <v>221</v>
      </c>
      <c r="B11" s="5" t="n">
        <v>500</v>
      </c>
      <c r="C11" s="5" t="n">
        <v>600</v>
      </c>
    </row>
    <row r="12" spans="1:3">
      <c r="A12" s="4" t="s">
        <v>222</v>
      </c>
    </row>
    <row r="13" spans="1:3">
      <c r="A13" s="3" t="s">
        <v>215</v>
      </c>
    </row>
    <row r="14" spans="1:3">
      <c r="A14" s="4" t="s">
        <v>223</v>
      </c>
      <c r="B14" s="5" t="n">
        <v>35515</v>
      </c>
      <c r="C14" s="5" t="n">
        <v>52754</v>
      </c>
    </row>
    <row r="15" spans="1:3">
      <c r="A15" s="4" t="s">
        <v>224</v>
      </c>
      <c r="B15" s="5" t="n">
        <v>153</v>
      </c>
      <c r="C15" s="5" t="n">
        <v>296</v>
      </c>
    </row>
    <row r="16" spans="1:3">
      <c r="A16" s="4" t="s">
        <v>216</v>
      </c>
      <c r="B16" s="5" t="n">
        <v>35668</v>
      </c>
      <c r="C16" s="5" t="n">
        <v>53050</v>
      </c>
    </row>
    <row r="17" spans="1:3">
      <c r="A17" s="3" t="s">
        <v>217</v>
      </c>
    </row>
    <row r="18" spans="1:3">
      <c r="A18" s="4" t="s">
        <v>223</v>
      </c>
      <c r="B18" s="5" t="n">
        <v>2</v>
      </c>
      <c r="C18" s="5" t="n">
        <v>5</v>
      </c>
    </row>
    <row r="19" spans="1:3">
      <c r="A19" s="4" t="s">
        <v>224</v>
      </c>
      <c r="B19" s="5" t="n">
        <v>6</v>
      </c>
      <c r="C19" s="5" t="n">
        <v>8</v>
      </c>
    </row>
    <row r="20" spans="1:3">
      <c r="A20" s="4" t="s">
        <v>217</v>
      </c>
      <c r="B20" s="5" t="n">
        <v>8</v>
      </c>
      <c r="C20" s="5" t="n">
        <v>13</v>
      </c>
    </row>
    <row r="21" spans="1:3">
      <c r="A21" s="3" t="s">
        <v>218</v>
      </c>
    </row>
    <row r="22" spans="1:3">
      <c r="A22" s="4" t="s">
        <v>223</v>
      </c>
      <c r="B22" s="5" t="n">
        <v>-9</v>
      </c>
      <c r="C22" s="5" t="n">
        <v>-12</v>
      </c>
    </row>
    <row r="23" spans="1:3">
      <c r="A23" s="4" t="s">
        <v>218</v>
      </c>
      <c r="B23" s="5" t="n">
        <v>-9</v>
      </c>
      <c r="C23" s="5" t="n">
        <v>-12</v>
      </c>
    </row>
    <row r="24" spans="1:3">
      <c r="A24" s="3" t="s">
        <v>219</v>
      </c>
    </row>
    <row r="25" spans="1:3">
      <c r="A25" s="4" t="s">
        <v>223</v>
      </c>
      <c r="B25" s="5" t="n">
        <v>35508</v>
      </c>
      <c r="C25" s="5" t="n">
        <v>52747</v>
      </c>
    </row>
    <row r="26" spans="1:3">
      <c r="A26" s="4" t="s">
        <v>224</v>
      </c>
      <c r="B26" s="5" t="n">
        <v>159</v>
      </c>
      <c r="C26" s="5" t="n">
        <v>304</v>
      </c>
    </row>
    <row r="27" spans="1:3">
      <c r="A27" s="4" t="s">
        <v>219</v>
      </c>
      <c r="B27" s="5" t="n">
        <v>35667</v>
      </c>
      <c r="C27" s="5" t="n">
        <v>53051</v>
      </c>
    </row>
    <row r="28" spans="1:3">
      <c r="A28" s="4" t="s">
        <v>225</v>
      </c>
    </row>
    <row r="29" spans="1:3">
      <c r="A29" s="3" t="s">
        <v>215</v>
      </c>
    </row>
    <row r="30" spans="1:3">
      <c r="A30" s="4" t="s">
        <v>223</v>
      </c>
      <c r="B30" s="5" t="n">
        <v>83864</v>
      </c>
      <c r="C30" s="5" t="n">
        <v>94320</v>
      </c>
    </row>
    <row r="31" spans="1:3">
      <c r="A31" s="4" t="s">
        <v>224</v>
      </c>
      <c r="B31" s="5" t="n">
        <v>5028</v>
      </c>
    </row>
    <row r="32" spans="1:3">
      <c r="A32" s="4" t="s">
        <v>216</v>
      </c>
      <c r="B32" s="5" t="n">
        <v>88892</v>
      </c>
      <c r="C32" s="5" t="n">
        <v>94320</v>
      </c>
    </row>
    <row r="33" spans="1:3">
      <c r="A33" s="3" t="s">
        <v>217</v>
      </c>
    </row>
    <row r="34" spans="1:3">
      <c r="A34" s="4" t="s">
        <v>223</v>
      </c>
      <c r="B34" s="5" t="n">
        <v>4</v>
      </c>
    </row>
    <row r="35" spans="1:3">
      <c r="A35" s="4" t="s">
        <v>224</v>
      </c>
      <c r="B35" s="5" t="n">
        <v>3</v>
      </c>
    </row>
    <row r="36" spans="1:3">
      <c r="A36" s="4" t="s">
        <v>217</v>
      </c>
      <c r="B36" s="5" t="n">
        <v>7</v>
      </c>
    </row>
    <row r="37" spans="1:3">
      <c r="A37" s="3" t="s">
        <v>218</v>
      </c>
    </row>
    <row r="38" spans="1:3">
      <c r="A38" s="4" t="s">
        <v>223</v>
      </c>
      <c r="B38" s="5" t="n">
        <v>-38</v>
      </c>
      <c r="C38" s="5" t="n">
        <v>-56</v>
      </c>
    </row>
    <row r="39" spans="1:3">
      <c r="A39" s="4" t="s">
        <v>224</v>
      </c>
      <c r="B39" s="5" t="n">
        <v>-2</v>
      </c>
    </row>
    <row r="40" spans="1:3">
      <c r="A40" s="4" t="s">
        <v>218</v>
      </c>
      <c r="B40" s="5" t="n">
        <v>-40</v>
      </c>
      <c r="C40" s="5" t="n">
        <v>-56</v>
      </c>
    </row>
    <row r="41" spans="1:3">
      <c r="A41" s="3" t="s">
        <v>219</v>
      </c>
    </row>
    <row r="42" spans="1:3">
      <c r="A42" s="4" t="s">
        <v>223</v>
      </c>
      <c r="B42" s="5" t="n">
        <v>83830</v>
      </c>
      <c r="C42" s="5" t="n">
        <v>94264</v>
      </c>
    </row>
    <row r="43" spans="1:3">
      <c r="A43" s="4" t="s">
        <v>224</v>
      </c>
      <c r="B43" s="5" t="n">
        <v>5029</v>
      </c>
    </row>
    <row r="44" spans="1:3">
      <c r="A44" s="4" t="s">
        <v>219</v>
      </c>
      <c r="B44" s="7" t="n">
        <v>88859</v>
      </c>
      <c r="C44" s="7" t="n">
        <v>94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226</v>
      </c>
      <c r="B1" s="2" t="s">
        <v>1</v>
      </c>
    </row>
    <row r="2" spans="1:5">
      <c r="B2" s="2" t="s">
        <v>2</v>
      </c>
      <c r="C2" s="2" t="s">
        <v>65</v>
      </c>
      <c r="D2" s="2" t="s">
        <v>25</v>
      </c>
      <c r="E2" s="2" t="s">
        <v>227</v>
      </c>
    </row>
    <row r="3" spans="1:5">
      <c r="A3" s="3" t="s">
        <v>124</v>
      </c>
    </row>
    <row r="4" spans="1:5">
      <c r="A4" s="4" t="s">
        <v>35</v>
      </c>
      <c r="B4" s="7" t="n">
        <v>90976</v>
      </c>
      <c r="D4" s="7" t="n">
        <v>90976</v>
      </c>
    </row>
    <row r="5" spans="1:5">
      <c r="A5" s="3" t="s">
        <v>228</v>
      </c>
    </row>
    <row r="6" spans="1:5">
      <c r="A6" s="4" t="s">
        <v>229</v>
      </c>
      <c r="B6" s="5" t="n">
        <v>-6727</v>
      </c>
      <c r="D6" s="5" t="n">
        <v>-6503</v>
      </c>
    </row>
    <row r="7" spans="1:5">
      <c r="A7" s="3" t="s">
        <v>230</v>
      </c>
    </row>
    <row r="8" spans="1:5">
      <c r="A8" s="4" t="s">
        <v>231</v>
      </c>
      <c r="B8" s="5" t="n">
        <v>87990</v>
      </c>
      <c r="D8" s="5" t="n">
        <v>87990</v>
      </c>
    </row>
    <row r="9" spans="1:5">
      <c r="A9" s="4" t="s">
        <v>33</v>
      </c>
      <c r="B9" s="5" t="n">
        <v>81263</v>
      </c>
      <c r="D9" s="5" t="n">
        <v>81487</v>
      </c>
    </row>
    <row r="10" spans="1:5">
      <c r="A10" s="4" t="s">
        <v>232</v>
      </c>
      <c r="B10" s="7" t="n">
        <v>224</v>
      </c>
      <c r="C10" s="7" t="n">
        <v>253</v>
      </c>
    </row>
    <row r="11" spans="1:5">
      <c r="A11" s="4" t="s">
        <v>233</v>
      </c>
    </row>
    <row r="12" spans="1:5">
      <c r="A12" s="3" t="s">
        <v>124</v>
      </c>
    </row>
    <row r="13" spans="1:5">
      <c r="A13" s="4" t="s">
        <v>35</v>
      </c>
      <c r="E13" s="7" t="n">
        <v>82011</v>
      </c>
    </row>
    <row r="14" spans="1:5">
      <c r="A14" s="4" t="s">
        <v>234</v>
      </c>
    </row>
    <row r="15" spans="1:5">
      <c r="A15" s="3" t="s">
        <v>228</v>
      </c>
    </row>
    <row r="16" spans="1:5">
      <c r="A16" s="4" t="s">
        <v>235</v>
      </c>
      <c r="B16" s="4" t="s">
        <v>236</v>
      </c>
    </row>
    <row r="17" spans="1:5">
      <c r="A17" s="4" t="s">
        <v>237</v>
      </c>
      <c r="B17" s="7" t="n">
        <v>14500</v>
      </c>
      <c r="D17" s="5" t="n">
        <v>14500</v>
      </c>
    </row>
    <row r="18" spans="1:5">
      <c r="A18" s="4" t="s">
        <v>229</v>
      </c>
      <c r="B18" s="5" t="n">
        <v>-6727</v>
      </c>
      <c r="D18" s="5" t="n">
        <v>-6503</v>
      </c>
    </row>
    <row r="19" spans="1:5">
      <c r="A19" s="4" t="s">
        <v>238</v>
      </c>
      <c r="B19" s="5" t="n">
        <v>7773</v>
      </c>
      <c r="D19" s="5" t="n">
        <v>7997</v>
      </c>
    </row>
    <row r="20" spans="1:5">
      <c r="A20" s="4" t="s">
        <v>239</v>
      </c>
    </row>
    <row r="21" spans="1:5">
      <c r="A21" s="3" t="s">
        <v>240</v>
      </c>
    </row>
    <row r="22" spans="1:5">
      <c r="A22" s="4" t="s">
        <v>241</v>
      </c>
      <c r="B22" s="5" t="n">
        <v>73490</v>
      </c>
      <c r="D22" s="7" t="n">
        <v>73490</v>
      </c>
    </row>
    <row r="23" spans="1:5">
      <c r="A23" s="4" t="s">
        <v>242</v>
      </c>
    </row>
    <row r="24" spans="1:5">
      <c r="A24" s="3" t="s">
        <v>240</v>
      </c>
    </row>
    <row r="25" spans="1:5">
      <c r="A25" s="4" t="s">
        <v>241</v>
      </c>
      <c r="B25" s="7" t="n">
        <v>11800</v>
      </c>
    </row>
    <row r="26" spans="1:5">
      <c r="A26" s="4" t="s">
        <v>243</v>
      </c>
    </row>
    <row r="27" spans="1:5">
      <c r="A27" s="3" t="s">
        <v>240</v>
      </c>
    </row>
    <row r="28" spans="1:5">
      <c r="A28" s="4" t="s">
        <v>244</v>
      </c>
      <c r="E28" s="5" t="n">
        <v>40000</v>
      </c>
    </row>
    <row r="29" spans="1:5">
      <c r="A29" s="4" t="s">
        <v>245</v>
      </c>
    </row>
    <row r="30" spans="1:5">
      <c r="A30" s="3" t="s">
        <v>240</v>
      </c>
    </row>
    <row r="31" spans="1:5">
      <c r="A31" s="4" t="s">
        <v>244</v>
      </c>
      <c r="E31" s="5" t="n">
        <v>3500</v>
      </c>
    </row>
    <row r="32" spans="1:5">
      <c r="A32" s="4" t="s">
        <v>246</v>
      </c>
    </row>
    <row r="33" spans="1:5">
      <c r="A33" s="3" t="s">
        <v>240</v>
      </c>
    </row>
    <row r="34" spans="1:5">
      <c r="A34" s="4" t="s">
        <v>244</v>
      </c>
      <c r="E34" s="7" t="n">
        <v>1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247</v>
      </c>
      <c r="B1" s="2" t="s">
        <v>248</v>
      </c>
      <c r="G1" s="2" t="s">
        <v>1</v>
      </c>
    </row>
    <row r="2" spans="1:10">
      <c r="B2" s="2" t="s">
        <v>179</v>
      </c>
      <c r="C2" s="2" t="s">
        <v>249</v>
      </c>
      <c r="D2" s="2" t="s">
        <v>250</v>
      </c>
      <c r="E2" s="2" t="s">
        <v>251</v>
      </c>
      <c r="F2" s="2" t="s">
        <v>252</v>
      </c>
      <c r="G2" s="2" t="s">
        <v>179</v>
      </c>
      <c r="H2" s="2" t="s">
        <v>253</v>
      </c>
      <c r="I2" s="2" t="s">
        <v>179</v>
      </c>
      <c r="J2" s="2" t="s">
        <v>254</v>
      </c>
    </row>
    <row r="3" spans="1:10">
      <c r="A3" s="4" t="s">
        <v>255</v>
      </c>
      <c r="I3" s="7" t="n">
        <v>396</v>
      </c>
      <c r="J3" s="7" t="n">
        <v>398</v>
      </c>
    </row>
    <row r="4" spans="1:10">
      <c r="A4" s="4" t="s">
        <v>256</v>
      </c>
      <c r="I4" s="5" t="n">
        <v>28054</v>
      </c>
      <c r="J4" s="5" t="n">
        <v>28054</v>
      </c>
    </row>
    <row r="5" spans="1:10">
      <c r="A5" s="4" t="s">
        <v>257</v>
      </c>
      <c r="I5" s="5" t="n">
        <v>8940</v>
      </c>
      <c r="J5" s="5" t="n">
        <v>9436</v>
      </c>
    </row>
    <row r="6" spans="1:10">
      <c r="A6" s="4" t="s">
        <v>258</v>
      </c>
      <c r="B6" s="7" t="n">
        <v>1258</v>
      </c>
      <c r="G6" s="7" t="n">
        <v>1154</v>
      </c>
      <c r="I6" s="5" t="n">
        <v>1258</v>
      </c>
      <c r="J6" s="5" t="n">
        <v>1154</v>
      </c>
    </row>
    <row r="7" spans="1:10">
      <c r="A7" s="4" t="s">
        <v>259</v>
      </c>
      <c r="I7" s="5" t="n">
        <v>357</v>
      </c>
      <c r="J7" s="5" t="n">
        <v>539</v>
      </c>
    </row>
    <row r="8" spans="1:10">
      <c r="A8" s="4" t="s">
        <v>260</v>
      </c>
      <c r="I8" s="5" t="n">
        <v>47600</v>
      </c>
      <c r="J8" s="5" t="n">
        <v>44200</v>
      </c>
    </row>
    <row r="9" spans="1:10">
      <c r="A9" s="4" t="s">
        <v>261</v>
      </c>
      <c r="I9" s="5" t="n">
        <v>3523</v>
      </c>
      <c r="J9" s="5" t="n">
        <v>3749</v>
      </c>
    </row>
    <row r="10" spans="1:10">
      <c r="A10" s="4" t="s">
        <v>262</v>
      </c>
      <c r="I10" s="5" t="n">
        <v>90128</v>
      </c>
      <c r="J10" s="5" t="n">
        <v>87530</v>
      </c>
    </row>
    <row r="11" spans="1:10">
      <c r="A11" s="4" t="s">
        <v>263</v>
      </c>
      <c r="I11" s="5" t="n">
        <v>-4940</v>
      </c>
      <c r="J11" s="5" t="n">
        <v>-4826</v>
      </c>
    </row>
    <row r="12" spans="1:10">
      <c r="A12" s="4" t="s">
        <v>264</v>
      </c>
      <c r="I12" s="5" t="n">
        <v>85188</v>
      </c>
      <c r="J12" s="5" t="n">
        <v>82704</v>
      </c>
    </row>
    <row r="13" spans="1:10">
      <c r="A13" s="4" t="s">
        <v>265</v>
      </c>
      <c r="C13" s="7" t="n">
        <v>9800</v>
      </c>
      <c r="D13" s="7" t="n">
        <v>1900</v>
      </c>
      <c r="E13" s="7" t="n">
        <v>1100</v>
      </c>
      <c r="F13" s="7" t="n">
        <v>800</v>
      </c>
    </row>
    <row r="14" spans="1:10">
      <c r="A14" s="4" t="s">
        <v>266</v>
      </c>
      <c r="C14" s="7" t="n">
        <v>9200</v>
      </c>
      <c r="D14" s="7" t="n">
        <v>1800</v>
      </c>
      <c r="E14" s="7" t="n">
        <v>1000</v>
      </c>
      <c r="F14" s="7" t="n">
        <v>800</v>
      </c>
    </row>
    <row r="15" spans="1:10">
      <c r="A15" s="4" t="s">
        <v>267</v>
      </c>
      <c r="G15" s="4" t="s">
        <v>268</v>
      </c>
    </row>
    <row r="16" spans="1:10">
      <c r="A16" s="4" t="s">
        <v>269</v>
      </c>
      <c r="G16" s="7" t="n">
        <v>500</v>
      </c>
      <c r="H16" s="7" t="n">
        <v>600</v>
      </c>
    </row>
    <row r="17" spans="1:10">
      <c r="A17" s="3" t="s">
        <v>270</v>
      </c>
    </row>
    <row r="18" spans="1:10">
      <c r="A18" s="4" t="s">
        <v>271</v>
      </c>
      <c r="G18" s="5" t="n">
        <v>1154</v>
      </c>
    </row>
    <row r="19" spans="1:10">
      <c r="A19" s="4" t="s">
        <v>272</v>
      </c>
      <c r="B19" s="5" t="n">
        <v>1258</v>
      </c>
      <c r="G19" s="5" t="n">
        <v>1258</v>
      </c>
    </row>
    <row r="20" spans="1:10">
      <c r="A20" s="4" t="s">
        <v>273</v>
      </c>
    </row>
    <row r="21" spans="1:10">
      <c r="A21" s="4" t="s">
        <v>258</v>
      </c>
      <c r="B21" s="5" t="n">
        <v>1258</v>
      </c>
      <c r="G21" s="5" t="n">
        <v>1154</v>
      </c>
      <c r="I21" s="7" t="n">
        <v>1258</v>
      </c>
      <c r="J21" s="7" t="n">
        <v>1154</v>
      </c>
    </row>
    <row r="22" spans="1:10">
      <c r="A22" s="4" t="s">
        <v>274</v>
      </c>
      <c r="J22" s="5" t="n">
        <v>11500</v>
      </c>
    </row>
    <row r="23" spans="1:10">
      <c r="A23" s="3" t="s">
        <v>270</v>
      </c>
    </row>
    <row r="24" spans="1:10">
      <c r="A24" s="4" t="s">
        <v>271</v>
      </c>
      <c r="G24" s="5" t="n">
        <v>1154</v>
      </c>
    </row>
    <row r="25" spans="1:10">
      <c r="A25" s="4" t="s">
        <v>275</v>
      </c>
      <c r="G25" s="5" t="n">
        <v>184</v>
      </c>
    </row>
    <row r="26" spans="1:10">
      <c r="A26" s="4" t="s">
        <v>276</v>
      </c>
      <c r="G26" s="5" t="n">
        <v>-80</v>
      </c>
    </row>
    <row r="27" spans="1:10">
      <c r="A27" s="4" t="s">
        <v>272</v>
      </c>
      <c r="B27" s="5" t="n">
        <v>1258</v>
      </c>
      <c r="G27" s="7" t="n">
        <v>1258</v>
      </c>
    </row>
    <row r="28" spans="1:10">
      <c r="A28" s="4" t="s">
        <v>277</v>
      </c>
    </row>
    <row r="29" spans="1:10">
      <c r="A29" s="4" t="s">
        <v>278</v>
      </c>
      <c r="B29" s="7" t="n">
        <v>200</v>
      </c>
    </row>
  </sheetData>
  <mergeCells count="3">
    <mergeCell ref="A1:A2"/>
    <mergeCell ref="B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79</v>
      </c>
      <c r="B1" s="2" t="s">
        <v>1</v>
      </c>
    </row>
    <row r="2" spans="1:3">
      <c r="B2" s="2" t="s">
        <v>2</v>
      </c>
      <c r="C2" s="2" t="s">
        <v>280</v>
      </c>
    </row>
    <row r="3" spans="1:3">
      <c r="A3" s="3" t="s">
        <v>127</v>
      </c>
    </row>
    <row r="4" spans="1:3">
      <c r="A4" s="4" t="s">
        <v>281</v>
      </c>
      <c r="B4" s="7" t="n">
        <v>12821</v>
      </c>
    </row>
    <row r="5" spans="1:3">
      <c r="A5" s="4" t="s">
        <v>282</v>
      </c>
    </row>
    <row r="6" spans="1:3">
      <c r="A6" s="3" t="s">
        <v>127</v>
      </c>
    </row>
    <row r="7" spans="1:3">
      <c r="A7" s="4" t="s">
        <v>283</v>
      </c>
      <c r="B7" s="5" t="n">
        <v>3572608</v>
      </c>
    </row>
    <row r="8" spans="1:3">
      <c r="A8" s="4" t="s">
        <v>281</v>
      </c>
      <c r="B8" s="7" t="n">
        <v>12800</v>
      </c>
    </row>
    <row r="9" spans="1:3">
      <c r="A9" s="4" t="s">
        <v>284</v>
      </c>
      <c r="B9" s="7" t="n">
        <v>32000</v>
      </c>
    </row>
    <row r="10" spans="1:3">
      <c r="A10" s="4" t="s">
        <v>285</v>
      </c>
    </row>
    <row r="11" spans="1:3">
      <c r="A11" s="3" t="s">
        <v>127</v>
      </c>
    </row>
    <row r="12" spans="1:3">
      <c r="A12" s="4" t="s">
        <v>286</v>
      </c>
      <c r="C12" s="5" t="n">
        <v>6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287</v>
      </c>
      <c r="B1" s="2" t="s">
        <v>1</v>
      </c>
      <c r="C1" s="2" t="s">
        <v>288</v>
      </c>
    </row>
    <row r="2" spans="1:3">
      <c r="B2" s="2" t="s">
        <v>2</v>
      </c>
      <c r="C2" s="2" t="s">
        <v>25</v>
      </c>
    </row>
    <row r="3" spans="1:3">
      <c r="A3" s="3" t="s">
        <v>289</v>
      </c>
    </row>
    <row r="4" spans="1:3">
      <c r="A4" s="4" t="s">
        <v>290</v>
      </c>
      <c r="B4" s="5" t="n">
        <v>10218710</v>
      </c>
    </row>
    <row r="5" spans="1:3">
      <c r="A5" s="4" t="s">
        <v>291</v>
      </c>
      <c r="B5" s="5" t="n">
        <v>15100</v>
      </c>
    </row>
    <row r="6" spans="1:3">
      <c r="A6" s="4" t="s">
        <v>292</v>
      </c>
      <c r="B6" s="5" t="n">
        <v>0</v>
      </c>
    </row>
    <row r="7" spans="1:3">
      <c r="A7" s="4" t="s">
        <v>293</v>
      </c>
      <c r="B7" s="5" t="n">
        <v>-74680</v>
      </c>
    </row>
    <row r="8" spans="1:3">
      <c r="A8" s="4" t="s">
        <v>294</v>
      </c>
      <c r="B8" s="5" t="n">
        <v>10159130</v>
      </c>
      <c r="C8" s="5" t="n">
        <v>10218710</v>
      </c>
    </row>
    <row r="9" spans="1:3">
      <c r="A9" s="4" t="s">
        <v>295</v>
      </c>
      <c r="B9" s="5" t="n">
        <v>10069706</v>
      </c>
    </row>
    <row r="10" spans="1:3">
      <c r="A10" s="4" t="s">
        <v>296</v>
      </c>
      <c r="B10" s="5" t="n">
        <v>6340993</v>
      </c>
    </row>
    <row r="11" spans="1:3">
      <c r="A11" s="4" t="s">
        <v>297</v>
      </c>
      <c r="B11" s="5" t="n">
        <v>3635563</v>
      </c>
    </row>
    <row r="12" spans="1:3">
      <c r="A12" s="3" t="s">
        <v>298</v>
      </c>
    </row>
    <row r="13" spans="1:3">
      <c r="A13" s="4" t="s">
        <v>299</v>
      </c>
      <c r="B13" s="8" t="n">
        <v>11.14</v>
      </c>
    </row>
    <row r="14" spans="1:3">
      <c r="A14" s="4" t="s">
        <v>300</v>
      </c>
      <c r="B14" s="11" t="n">
        <v>3.49</v>
      </c>
    </row>
    <row r="15" spans="1:3">
      <c r="A15" s="4" t="s">
        <v>301</v>
      </c>
      <c r="B15" s="11" t="n">
        <v>13.79</v>
      </c>
    </row>
    <row r="16" spans="1:3">
      <c r="A16" s="4" t="s">
        <v>302</v>
      </c>
      <c r="B16" s="11" t="n">
        <v>11.11</v>
      </c>
      <c r="C16" s="8" t="n">
        <v>11.14</v>
      </c>
    </row>
    <row r="17" spans="1:3">
      <c r="A17" s="4" t="s">
        <v>303</v>
      </c>
      <c r="B17" s="11" t="n">
        <v>11.12</v>
      </c>
    </row>
    <row r="18" spans="1:3">
      <c r="A18" s="4" t="s">
        <v>304</v>
      </c>
      <c r="B18" s="8" t="n">
        <v>11.14</v>
      </c>
    </row>
    <row r="19" spans="1:3">
      <c r="A19" s="3" t="s">
        <v>305</v>
      </c>
    </row>
    <row r="20" spans="1:3">
      <c r="A20" s="4" t="s">
        <v>306</v>
      </c>
      <c r="B20" s="4" t="s">
        <v>307</v>
      </c>
      <c r="C20" s="4" t="s">
        <v>308</v>
      </c>
    </row>
    <row r="21" spans="1:3">
      <c r="A21" s="4" t="s">
        <v>309</v>
      </c>
      <c r="B21" s="4" t="s">
        <v>307</v>
      </c>
    </row>
    <row r="22" spans="1:3">
      <c r="A22" s="4" t="s">
        <v>310</v>
      </c>
      <c r="B22" s="4" t="s">
        <v>311</v>
      </c>
    </row>
    <row r="23" spans="1:3">
      <c r="A23" s="3" t="s">
        <v>312</v>
      </c>
    </row>
    <row r="24" spans="1:3">
      <c r="A24" s="4" t="s">
        <v>313</v>
      </c>
      <c r="B24" s="8" t="n">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5</v>
      </c>
    </row>
    <row r="3" spans="1:3">
      <c r="A3" s="3" t="s">
        <v>315</v>
      </c>
    </row>
    <row r="4" spans="1:3">
      <c r="A4" s="4" t="s">
        <v>316</v>
      </c>
      <c r="B4" s="7" t="n">
        <v>3539</v>
      </c>
      <c r="C4" s="7" t="n">
        <v>3940</v>
      </c>
    </row>
    <row r="5" spans="1:3">
      <c r="A5" s="4" t="s">
        <v>186</v>
      </c>
    </row>
    <row r="6" spans="1:3">
      <c r="A6" s="3" t="s">
        <v>317</v>
      </c>
    </row>
    <row r="7" spans="1:3">
      <c r="A7" s="4" t="s">
        <v>318</v>
      </c>
      <c r="C7" s="4" t="s">
        <v>319</v>
      </c>
    </row>
    <row r="8" spans="1:3">
      <c r="A8" s="4" t="s">
        <v>320</v>
      </c>
      <c r="B8" s="4" t="s">
        <v>321</v>
      </c>
    </row>
    <row r="9" spans="1:3">
      <c r="A9" s="4" t="s">
        <v>322</v>
      </c>
      <c r="B9" s="4" t="s">
        <v>323</v>
      </c>
    </row>
    <row r="10" spans="1:3">
      <c r="A10" s="4" t="s">
        <v>324</v>
      </c>
      <c r="B10" s="4" t="s">
        <v>325</v>
      </c>
      <c r="C10" s="4" t="s">
        <v>325</v>
      </c>
    </row>
    <row r="11" spans="1:3">
      <c r="A11" s="4" t="s">
        <v>326</v>
      </c>
      <c r="B11" s="4" t="s">
        <v>327</v>
      </c>
      <c r="C11" s="4" t="s">
        <v>328</v>
      </c>
    </row>
    <row r="12" spans="1:3">
      <c r="A12" s="4" t="s">
        <v>329</v>
      </c>
      <c r="B12" s="4" t="s">
        <v>330</v>
      </c>
      <c r="C12" s="4" t="s">
        <v>330</v>
      </c>
    </row>
    <row r="13" spans="1:3">
      <c r="A13" s="4" t="s">
        <v>331</v>
      </c>
    </row>
    <row r="14" spans="1:3">
      <c r="A14" s="3" t="s">
        <v>315</v>
      </c>
    </row>
    <row r="15" spans="1:3">
      <c r="A15" s="4" t="s">
        <v>316</v>
      </c>
      <c r="B15" s="7" t="n">
        <v>1893</v>
      </c>
      <c r="C15" s="7" t="n">
        <v>1815</v>
      </c>
    </row>
    <row r="16" spans="1:3">
      <c r="A16" s="4" t="s">
        <v>332</v>
      </c>
    </row>
    <row r="17" spans="1:3">
      <c r="A17" s="3" t="s">
        <v>315</v>
      </c>
    </row>
    <row r="18" spans="1:3">
      <c r="A18" s="4" t="s">
        <v>316</v>
      </c>
      <c r="B18" s="7" t="n">
        <v>1646</v>
      </c>
      <c r="C18" s="7" t="n">
        <v>21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33</v>
      </c>
      <c r="B1" s="2" t="s">
        <v>248</v>
      </c>
      <c r="C1" s="2" t="s">
        <v>1</v>
      </c>
    </row>
    <row r="2" spans="1:5">
      <c r="B2" s="2" t="s">
        <v>334</v>
      </c>
      <c r="C2" s="2" t="s">
        <v>2</v>
      </c>
      <c r="D2" s="2" t="s">
        <v>65</v>
      </c>
      <c r="E2" s="2" t="s">
        <v>25</v>
      </c>
    </row>
    <row r="3" spans="1:5">
      <c r="A3" s="3" t="s">
        <v>335</v>
      </c>
    </row>
    <row r="4" spans="1:5">
      <c r="A4" s="4" t="s">
        <v>336</v>
      </c>
      <c r="C4" s="7" t="n">
        <v>3523</v>
      </c>
      <c r="E4" s="7" t="n">
        <v>3749</v>
      </c>
    </row>
    <row r="5" spans="1:5">
      <c r="A5" s="4" t="s">
        <v>337</v>
      </c>
      <c r="C5" s="5" t="n">
        <v>556</v>
      </c>
      <c r="D5" s="7" t="n">
        <v>453</v>
      </c>
    </row>
    <row r="6" spans="1:5">
      <c r="A6" s="4" t="s">
        <v>338</v>
      </c>
      <c r="C6" s="5" t="n">
        <v>978</v>
      </c>
      <c r="D6" s="5" t="n">
        <v>850</v>
      </c>
    </row>
    <row r="7" spans="1:5">
      <c r="A7" s="4" t="s">
        <v>339</v>
      </c>
    </row>
    <row r="8" spans="1:5">
      <c r="A8" s="3" t="s">
        <v>335</v>
      </c>
    </row>
    <row r="9" spans="1:5">
      <c r="A9" s="4" t="s">
        <v>336</v>
      </c>
      <c r="B9" s="7" t="n">
        <v>5000</v>
      </c>
    </row>
    <row r="10" spans="1:5">
      <c r="A10" s="4" t="s">
        <v>340</v>
      </c>
      <c r="B10" s="4" t="s">
        <v>268</v>
      </c>
    </row>
    <row r="11" spans="1:5">
      <c r="A11" s="4" t="s">
        <v>341</v>
      </c>
      <c r="B11" s="4" t="s">
        <v>342</v>
      </c>
    </row>
    <row r="12" spans="1:5">
      <c r="A12" s="4" t="s">
        <v>337</v>
      </c>
      <c r="C12" s="5" t="n">
        <v>500</v>
      </c>
      <c r="D12" s="5" t="n">
        <v>400</v>
      </c>
    </row>
    <row r="13" spans="1:5">
      <c r="A13" s="4" t="s">
        <v>343</v>
      </c>
    </row>
    <row r="14" spans="1:5">
      <c r="A14" s="3" t="s">
        <v>335</v>
      </c>
    </row>
    <row r="15" spans="1:5">
      <c r="A15" s="4" t="s">
        <v>338</v>
      </c>
      <c r="C15" s="7" t="n">
        <v>800</v>
      </c>
      <c r="D15" s="7" t="n">
        <v>4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56</v>
      </c>
      <c r="C4" s="7" t="n">
        <v>453</v>
      </c>
    </row>
    <row r="5" spans="1:3">
      <c r="A5" s="4" t="s">
        <v>68</v>
      </c>
      <c r="B5" s="5" t="n">
        <v>978</v>
      </c>
      <c r="C5" s="5" t="n">
        <v>850</v>
      </c>
    </row>
    <row r="6" spans="1:3">
      <c r="A6" s="4" t="s">
        <v>69</v>
      </c>
      <c r="B6" s="5" t="n">
        <v>1534</v>
      </c>
      <c r="C6" s="5" t="n">
        <v>1303</v>
      </c>
    </row>
    <row r="7" spans="1:3">
      <c r="A7" s="3" t="s">
        <v>70</v>
      </c>
    </row>
    <row r="8" spans="1:3">
      <c r="A8" s="4" t="s">
        <v>71</v>
      </c>
      <c r="B8" s="5" t="n">
        <v>25793</v>
      </c>
      <c r="C8" s="5" t="n">
        <v>27447</v>
      </c>
    </row>
    <row r="9" spans="1:3">
      <c r="A9" s="4" t="s">
        <v>72</v>
      </c>
      <c r="B9" s="5" t="n">
        <v>7229</v>
      </c>
      <c r="C9" s="5" t="n">
        <v>9307</v>
      </c>
    </row>
    <row r="10" spans="1:3">
      <c r="A10" s="4" t="s">
        <v>73</v>
      </c>
      <c r="B10" s="5" t="n">
        <v>3400</v>
      </c>
    </row>
    <row r="11" spans="1:3">
      <c r="A11" s="4" t="s">
        <v>74</v>
      </c>
      <c r="B11" s="5" t="n">
        <v>224</v>
      </c>
      <c r="C11" s="5" t="n">
        <v>253</v>
      </c>
    </row>
    <row r="12" spans="1:3">
      <c r="A12" s="4" t="s">
        <v>75</v>
      </c>
      <c r="B12" s="5" t="n">
        <v>36646</v>
      </c>
      <c r="C12" s="5" t="n">
        <v>37007</v>
      </c>
    </row>
    <row r="13" spans="1:3">
      <c r="A13" s="4" t="s">
        <v>76</v>
      </c>
      <c r="B13" s="5" t="n">
        <v>-35112</v>
      </c>
      <c r="C13" s="5" t="n">
        <v>-35704</v>
      </c>
    </row>
    <row r="14" spans="1:3">
      <c r="A14" s="4" t="s">
        <v>77</v>
      </c>
      <c r="B14" s="5" t="n">
        <v>851</v>
      </c>
      <c r="C14" s="5" t="n">
        <v>1031</v>
      </c>
    </row>
    <row r="15" spans="1:3">
      <c r="A15" s="4" t="s">
        <v>78</v>
      </c>
      <c r="B15" s="7" t="n">
        <v>-34261</v>
      </c>
      <c r="C15" s="7" t="n">
        <v>-34673</v>
      </c>
    </row>
    <row r="16" spans="1:3">
      <c r="A16" s="4" t="s">
        <v>79</v>
      </c>
      <c r="B16" s="8" t="n">
        <v>-0.28</v>
      </c>
      <c r="C16" s="8" t="n">
        <v>-0.35</v>
      </c>
    </row>
    <row r="17" spans="1:3">
      <c r="A17" s="4" t="s">
        <v>80</v>
      </c>
      <c r="B17" s="5" t="n">
        <v>122648</v>
      </c>
      <c r="C17" s="5" t="n">
        <v>98689</v>
      </c>
    </row>
    <row r="18" spans="1:3">
      <c r="A18" s="3" t="s">
        <v>81</v>
      </c>
    </row>
    <row r="19" spans="1:3">
      <c r="A19" s="4" t="s">
        <v>78</v>
      </c>
      <c r="B19" s="7" t="n">
        <v>-34261</v>
      </c>
      <c r="C19" s="7" t="n">
        <v>-34673</v>
      </c>
    </row>
    <row r="20" spans="1:3">
      <c r="A20" s="3" t="s">
        <v>82</v>
      </c>
    </row>
    <row r="21" spans="1:3">
      <c r="A21" s="4" t="s">
        <v>83</v>
      </c>
      <c r="B21" s="5" t="n">
        <v>21</v>
      </c>
      <c r="C21" s="5" t="n">
        <v>380</v>
      </c>
    </row>
    <row r="22" spans="1:3">
      <c r="A22" s="4" t="s">
        <v>84</v>
      </c>
      <c r="B22" s="7" t="n">
        <v>-34240</v>
      </c>
      <c r="C22" s="7" t="n">
        <v>-34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27</v>
      </c>
      <c r="C1" s="2" t="s">
        <v>25</v>
      </c>
      <c r="D1" s="2" t="s">
        <v>2</v>
      </c>
    </row>
    <row r="2" spans="1:4">
      <c r="A2" s="3" t="s">
        <v>345</v>
      </c>
    </row>
    <row r="3" spans="1:4">
      <c r="A3" s="4" t="s">
        <v>346</v>
      </c>
      <c r="C3" s="7" t="n">
        <v>44200</v>
      </c>
      <c r="D3" s="7" t="n">
        <v>47600</v>
      </c>
    </row>
    <row r="4" spans="1:4">
      <c r="A4" s="4" t="s">
        <v>233</v>
      </c>
    </row>
    <row r="5" spans="1:4">
      <c r="A5" s="3" t="s">
        <v>134</v>
      </c>
    </row>
    <row r="6" spans="1:4">
      <c r="A6" s="4" t="s">
        <v>347</v>
      </c>
      <c r="B6" s="5" t="n">
        <v>18257996</v>
      </c>
    </row>
    <row r="7" spans="1:4">
      <c r="A7" s="4" t="s">
        <v>348</v>
      </c>
      <c r="B7" s="5" t="n">
        <v>437901</v>
      </c>
    </row>
    <row r="8" spans="1:4">
      <c r="A8" s="4" t="s">
        <v>349</v>
      </c>
      <c r="D8" s="5" t="n">
        <v>59182</v>
      </c>
    </row>
    <row r="9" spans="1:4">
      <c r="A9" s="4" t="s">
        <v>350</v>
      </c>
      <c r="D9" s="5" t="n">
        <v>175247</v>
      </c>
    </row>
    <row r="10" spans="1:4">
      <c r="A10" s="4" t="s">
        <v>351</v>
      </c>
      <c r="B10" s="7" t="n">
        <v>172500</v>
      </c>
    </row>
    <row r="11" spans="1:4">
      <c r="A11" s="4" t="s">
        <v>352</v>
      </c>
      <c r="B11" s="8" t="n">
        <v>4.02</v>
      </c>
    </row>
    <row r="12" spans="1:4">
      <c r="A12" s="3" t="s">
        <v>345</v>
      </c>
    </row>
    <row r="13" spans="1:4">
      <c r="A13" s="4" t="s">
        <v>353</v>
      </c>
      <c r="B13" s="7" t="n">
        <v>73397</v>
      </c>
    </row>
    <row r="14" spans="1:4">
      <c r="A14" s="4" t="s">
        <v>354</v>
      </c>
      <c r="B14" s="5" t="n">
        <v>3768</v>
      </c>
    </row>
    <row r="15" spans="1:4">
      <c r="A15" s="4" t="s">
        <v>355</v>
      </c>
      <c r="B15" s="7" t="n">
        <v>121365</v>
      </c>
    </row>
    <row r="16" spans="1:4">
      <c r="A16" s="4" t="s">
        <v>356</v>
      </c>
      <c r="C16" s="5" t="n">
        <v>44200</v>
      </c>
      <c r="D16" s="7" t="n">
        <v>47600</v>
      </c>
    </row>
    <row r="17" spans="1:4">
      <c r="A17" s="4" t="s">
        <v>357</v>
      </c>
      <c r="C17" s="5" t="n">
        <v>0</v>
      </c>
    </row>
    <row r="18" spans="1:4">
      <c r="A18" s="4" t="s">
        <v>358</v>
      </c>
      <c r="C18" s="7" t="n">
        <v>172500</v>
      </c>
    </row>
    <row r="19" spans="1:4">
      <c r="A19" s="4" t="s">
        <v>359</v>
      </c>
    </row>
    <row r="20" spans="1:4">
      <c r="A20" s="3" t="s">
        <v>345</v>
      </c>
    </row>
    <row r="21" spans="1:4">
      <c r="A21" s="4" t="s">
        <v>360</v>
      </c>
      <c r="B21" s="4" t="s">
        <v>361</v>
      </c>
    </row>
    <row r="22" spans="1:4">
      <c r="A22" s="4" t="s">
        <v>362</v>
      </c>
    </row>
    <row r="23" spans="1:4">
      <c r="A23" s="3" t="s">
        <v>345</v>
      </c>
    </row>
    <row r="24" spans="1:4">
      <c r="A24" s="4" t="s">
        <v>360</v>
      </c>
      <c r="B24" s="4" t="s">
        <v>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1</v>
      </c>
    </row>
    <row r="2" spans="1:5">
      <c r="B2" s="2" t="s">
        <v>65</v>
      </c>
      <c r="C2" s="2" t="s">
        <v>2</v>
      </c>
      <c r="D2" s="2" t="s">
        <v>25</v>
      </c>
      <c r="E2" s="2" t="s">
        <v>227</v>
      </c>
    </row>
    <row r="3" spans="1:5">
      <c r="A3" s="3" t="s">
        <v>365</v>
      </c>
    </row>
    <row r="4" spans="1:5">
      <c r="A4" s="4" t="s">
        <v>35</v>
      </c>
      <c r="C4" s="7" t="n">
        <v>90976</v>
      </c>
      <c r="D4" s="7" t="n">
        <v>90976</v>
      </c>
    </row>
    <row r="5" spans="1:5">
      <c r="A5" s="4" t="s">
        <v>233</v>
      </c>
    </row>
    <row r="6" spans="1:5">
      <c r="A6" s="3" t="s">
        <v>134</v>
      </c>
    </row>
    <row r="7" spans="1:5">
      <c r="A7" s="4" t="s">
        <v>366</v>
      </c>
      <c r="E7" s="7" t="n">
        <v>0</v>
      </c>
    </row>
    <row r="8" spans="1:5">
      <c r="A8" s="3" t="s">
        <v>365</v>
      </c>
    </row>
    <row r="9" spans="1:5">
      <c r="A9" s="4" t="s">
        <v>367</v>
      </c>
      <c r="E9" s="5" t="n">
        <v>8160</v>
      </c>
    </row>
    <row r="10" spans="1:5">
      <c r="A10" s="4" t="s">
        <v>368</v>
      </c>
      <c r="E10" s="5" t="n">
        <v>799</v>
      </c>
    </row>
    <row r="11" spans="1:5">
      <c r="A11" s="4" t="s">
        <v>32</v>
      </c>
      <c r="E11" s="5" t="n">
        <v>2072</v>
      </c>
    </row>
    <row r="12" spans="1:5">
      <c r="A12" s="4" t="s">
        <v>369</v>
      </c>
      <c r="E12" s="5" t="n">
        <v>61690</v>
      </c>
    </row>
    <row r="13" spans="1:5">
      <c r="A13" s="4" t="s">
        <v>35</v>
      </c>
      <c r="E13" s="5" t="n">
        <v>82011</v>
      </c>
    </row>
    <row r="14" spans="1:5">
      <c r="A14" s="4" t="s">
        <v>370</v>
      </c>
      <c r="E14" s="5" t="n">
        <v>-23393</v>
      </c>
    </row>
    <row r="15" spans="1:5">
      <c r="A15" s="4" t="s">
        <v>371</v>
      </c>
      <c r="E15" s="5" t="n">
        <v>-9974</v>
      </c>
    </row>
    <row r="16" spans="1:5">
      <c r="A16" s="4" t="s">
        <v>262</v>
      </c>
      <c r="E16" s="7" t="n">
        <v>121365</v>
      </c>
    </row>
    <row r="17" spans="1:5">
      <c r="A17" s="3" t="s">
        <v>372</v>
      </c>
    </row>
    <row r="18" spans="1:5">
      <c r="A18" s="4" t="s">
        <v>373</v>
      </c>
      <c r="B18" s="7" t="n">
        <v>45300</v>
      </c>
    </row>
    <row r="19" spans="1:5">
      <c r="A19" s="4" t="s">
        <v>374</v>
      </c>
      <c r="B19" s="8" t="n">
        <v>-0.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75</v>
      </c>
      <c r="B1" s="2" t="s">
        <v>376</v>
      </c>
    </row>
    <row r="2" spans="1:2">
      <c r="A2" s="3" t="s">
        <v>136</v>
      </c>
    </row>
    <row r="3" spans="1:2">
      <c r="A3" s="4" t="s">
        <v>377</v>
      </c>
      <c r="B3"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34261</v>
      </c>
      <c r="C4" s="7" t="n">
        <v>-34673</v>
      </c>
    </row>
    <row r="5" spans="1:3">
      <c r="A5" s="3" t="s">
        <v>87</v>
      </c>
    </row>
    <row r="6" spans="1:3">
      <c r="A6" s="4" t="s">
        <v>88</v>
      </c>
      <c r="B6" s="5" t="n">
        <v>1366</v>
      </c>
      <c r="C6" s="5" t="n">
        <v>742</v>
      </c>
    </row>
    <row r="7" spans="1:3">
      <c r="A7" s="4" t="s">
        <v>89</v>
      </c>
      <c r="B7" s="5" t="n">
        <v>224</v>
      </c>
      <c r="C7" s="5" t="n">
        <v>253</v>
      </c>
    </row>
    <row r="8" spans="1:3">
      <c r="A8" s="4" t="s">
        <v>90</v>
      </c>
      <c r="B8" s="5" t="n">
        <v>-23</v>
      </c>
      <c r="C8" s="5" t="n">
        <v>529</v>
      </c>
    </row>
    <row r="9" spans="1:3">
      <c r="A9" s="4" t="s">
        <v>91</v>
      </c>
      <c r="C9" s="5" t="n">
        <v>70</v>
      </c>
    </row>
    <row r="10" spans="1:3">
      <c r="A10" s="4" t="s">
        <v>73</v>
      </c>
      <c r="B10" s="5" t="n">
        <v>3400</v>
      </c>
    </row>
    <row r="11" spans="1:3">
      <c r="A11" s="4" t="s">
        <v>92</v>
      </c>
      <c r="B11" s="5" t="n">
        <v>3539</v>
      </c>
      <c r="C11" s="5" t="n">
        <v>3940</v>
      </c>
    </row>
    <row r="12" spans="1:3">
      <c r="A12" s="4" t="s">
        <v>93</v>
      </c>
      <c r="C12" s="5" t="n">
        <v>1638</v>
      </c>
    </row>
    <row r="13" spans="1:3">
      <c r="A13" s="3" t="s">
        <v>94</v>
      </c>
    </row>
    <row r="14" spans="1:3">
      <c r="A14" s="4" t="s">
        <v>29</v>
      </c>
      <c r="B14" s="5" t="n">
        <v>400</v>
      </c>
      <c r="C14" s="5" t="n">
        <v>123</v>
      </c>
    </row>
    <row r="15" spans="1:3">
      <c r="A15" s="4" t="s">
        <v>30</v>
      </c>
      <c r="B15" s="5" t="n">
        <v>-989</v>
      </c>
      <c r="C15" s="5" t="n">
        <v>-1741</v>
      </c>
    </row>
    <row r="16" spans="1:3">
      <c r="A16" s="4" t="s">
        <v>34</v>
      </c>
      <c r="B16" s="5" t="n">
        <v>199</v>
      </c>
    </row>
    <row r="17" spans="1:3">
      <c r="A17" s="4" t="s">
        <v>95</v>
      </c>
      <c r="B17" s="5" t="n">
        <v>-8315</v>
      </c>
      <c r="C17" s="5" t="n">
        <v>-4957</v>
      </c>
    </row>
    <row r="18" spans="1:3">
      <c r="A18" s="4" t="s">
        <v>96</v>
      </c>
      <c r="B18" s="5" t="n">
        <v>-802</v>
      </c>
      <c r="C18" s="5" t="n">
        <v>-826</v>
      </c>
    </row>
    <row r="19" spans="1:3">
      <c r="A19" s="4" t="s">
        <v>97</v>
      </c>
      <c r="B19" s="5" t="n">
        <v>-35262</v>
      </c>
      <c r="C19" s="5" t="n">
        <v>-34902</v>
      </c>
    </row>
    <row r="20" spans="1:3">
      <c r="A20" s="3" t="s">
        <v>98</v>
      </c>
    </row>
    <row r="21" spans="1:3">
      <c r="A21" s="4" t="s">
        <v>99</v>
      </c>
      <c r="B21" s="5" t="n">
        <v>73736</v>
      </c>
      <c r="C21" s="5" t="n">
        <v>74939</v>
      </c>
    </row>
    <row r="22" spans="1:3">
      <c r="A22" s="4" t="s">
        <v>100</v>
      </c>
      <c r="B22" s="5" t="n">
        <v>-50961</v>
      </c>
      <c r="C22" s="5" t="n">
        <v>-48860</v>
      </c>
    </row>
    <row r="23" spans="1:3">
      <c r="A23" s="4" t="s">
        <v>101</v>
      </c>
      <c r="B23" s="5" t="n">
        <v>-374</v>
      </c>
      <c r="C23" s="5" t="n">
        <v>-540</v>
      </c>
    </row>
    <row r="24" spans="1:3">
      <c r="A24" s="4" t="s">
        <v>102</v>
      </c>
      <c r="B24" s="5" t="n">
        <v>22401</v>
      </c>
      <c r="C24" s="5" t="n">
        <v>25539</v>
      </c>
    </row>
    <row r="25" spans="1:3">
      <c r="A25" s="3" t="s">
        <v>103</v>
      </c>
    </row>
    <row r="26" spans="1:3">
      <c r="A26" s="4" t="s">
        <v>104</v>
      </c>
      <c r="B26" s="5" t="n">
        <v>12821</v>
      </c>
    </row>
    <row r="27" spans="1:3">
      <c r="A27" s="4" t="s">
        <v>105</v>
      </c>
      <c r="B27" s="5" t="n">
        <v>76</v>
      </c>
      <c r="C27" s="5" t="n">
        <v>280</v>
      </c>
    </row>
    <row r="28" spans="1:3">
      <c r="A28" s="4" t="s">
        <v>106</v>
      </c>
      <c r="B28" s="5" t="n">
        <v>12897</v>
      </c>
      <c r="C28" s="5" t="n">
        <v>280</v>
      </c>
    </row>
    <row r="29" spans="1:3">
      <c r="A29" s="4" t="s">
        <v>107</v>
      </c>
      <c r="B29" s="5" t="n">
        <v>36</v>
      </c>
      <c r="C29" s="5" t="n">
        <v>-9083</v>
      </c>
    </row>
    <row r="30" spans="1:3">
      <c r="A30" s="4" t="s">
        <v>108</v>
      </c>
      <c r="B30" s="5" t="n">
        <v>42461</v>
      </c>
      <c r="C30" s="5" t="n">
        <v>72108</v>
      </c>
    </row>
    <row r="31" spans="1:3">
      <c r="A31" s="4" t="s">
        <v>109</v>
      </c>
      <c r="B31" s="5" t="n">
        <v>42497</v>
      </c>
      <c r="C31" s="5" t="n">
        <v>63025</v>
      </c>
    </row>
    <row r="32" spans="1:3">
      <c r="A32" s="3" t="s">
        <v>110</v>
      </c>
    </row>
    <row r="33" spans="1:3">
      <c r="A33" s="4" t="s">
        <v>111</v>
      </c>
      <c r="B33" s="5" t="n">
        <v>370</v>
      </c>
      <c r="C33" s="7" t="n">
        <v>278</v>
      </c>
    </row>
    <row r="34" spans="1:3">
      <c r="A34" s="3" t="s">
        <v>112</v>
      </c>
    </row>
    <row r="35" spans="1:3">
      <c r="A35" s="4" t="s">
        <v>113</v>
      </c>
      <c r="B35" s="7" t="n">
        <v>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2</v>
      </c>
    </row>
    <row r="3" spans="1:2">
      <c r="A3" s="3" t="s">
        <v>84</v>
      </c>
    </row>
    <row r="4" spans="1:2">
      <c r="A4" s="4" t="s">
        <v>84</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33Z</dcterms:created>
  <dcterms:modified xmlns:dcterms="http://purl.org/dc/terms/" xmlns:xsi="http://www.w3.org/2001/XMLSchema-instance" xsi:type="dcterms:W3CDTF">2017-05-09T16:06:33Z</dcterms:modified>
</cp:coreProperties>
</file>